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SUMMARY OF SIGNIFI" sheetId="7" state="visible" r:id="rId7"/>
    <sheet xmlns:r="http://schemas.openxmlformats.org/officeDocument/2006/relationships" name="STOCK-BASED COMPENSATION" sheetId="8" state="visible" r:id="rId8"/>
    <sheet xmlns:r="http://schemas.openxmlformats.org/officeDocument/2006/relationships" name="NET INCOME PER SHARE COMPUTATIO" sheetId="9" state="visible" r:id="rId9"/>
    <sheet xmlns:r="http://schemas.openxmlformats.org/officeDocument/2006/relationships" name="GENERAL CREDIT AGREEMENT" sheetId="10" state="visible" r:id="rId10"/>
    <sheet xmlns:r="http://schemas.openxmlformats.org/officeDocument/2006/relationships" name="OPERATING SEGMENTS" sheetId="11" state="visible" r:id="rId11"/>
    <sheet xmlns:r="http://schemas.openxmlformats.org/officeDocument/2006/relationships" name="COMMITMENTS AND CONTINGENCIES" sheetId="12" state="visible" r:id="rId12"/>
    <sheet xmlns:r="http://schemas.openxmlformats.org/officeDocument/2006/relationships" name="COOPERATIVE MARKETING AGREEMENT" sheetId="13" state="visible" r:id="rId13"/>
    <sheet xmlns:r="http://schemas.openxmlformats.org/officeDocument/2006/relationships" name="REAL ESTATE DEVELOPMENT" sheetId="14" state="visible" r:id="rId14"/>
    <sheet xmlns:r="http://schemas.openxmlformats.org/officeDocument/2006/relationships" name="LEASES" sheetId="15" state="visible" r:id="rId15"/>
    <sheet xmlns:r="http://schemas.openxmlformats.org/officeDocument/2006/relationships" name="RELATED PARTY RECEIVABLES" sheetId="16" state="visible" r:id="rId16"/>
    <sheet xmlns:r="http://schemas.openxmlformats.org/officeDocument/2006/relationships" name="OVERVIEW AND SUMMARY OF SIGNI_2" sheetId="17" state="visible" r:id="rId17"/>
    <sheet xmlns:r="http://schemas.openxmlformats.org/officeDocument/2006/relationships" name="STOCK-BASED COMPENSATION (Table" sheetId="18" state="visible" r:id="rId18"/>
    <sheet xmlns:r="http://schemas.openxmlformats.org/officeDocument/2006/relationships" name="NET INCOME PER SHARE COMPUTAT_2" sheetId="19" state="visible" r:id="rId19"/>
    <sheet xmlns:r="http://schemas.openxmlformats.org/officeDocument/2006/relationships" name="OPERATING SEGMENTS (Tables)" sheetId="20" state="visible" r:id="rId20"/>
    <sheet xmlns:r="http://schemas.openxmlformats.org/officeDocument/2006/relationships" name="COOPERATIVE MARKETING AGREEME_2" sheetId="21" state="visible" r:id="rId21"/>
    <sheet xmlns:r="http://schemas.openxmlformats.org/officeDocument/2006/relationships" name="LEASES (Tables)" sheetId="22" state="visible" r:id="rId22"/>
    <sheet xmlns:r="http://schemas.openxmlformats.org/officeDocument/2006/relationships" name="OVERVIEW AND SUMMARY OF SIGNI_3" sheetId="23" state="visible" r:id="rId23"/>
    <sheet xmlns:r="http://schemas.openxmlformats.org/officeDocument/2006/relationships" name="STOCK-BASED COMPENSATION (Narra" sheetId="24" state="visible" r:id="rId24"/>
    <sheet xmlns:r="http://schemas.openxmlformats.org/officeDocument/2006/relationships" name="STOCK-BASED COMPENSATION (Sched" sheetId="25" state="visible" r:id="rId25"/>
    <sheet xmlns:r="http://schemas.openxmlformats.org/officeDocument/2006/relationships" name="NET INCOME PER SHARE COMPUTAT_3" sheetId="26" state="visible" r:id="rId26"/>
    <sheet xmlns:r="http://schemas.openxmlformats.org/officeDocument/2006/relationships" name="NET INCOME PER SHARE COMPUTAT_4" sheetId="27" state="visible" r:id="rId27"/>
    <sheet xmlns:r="http://schemas.openxmlformats.org/officeDocument/2006/relationships" name="GENERAL CREDIT AGREEMENT (Narra" sheetId="28" state="visible" r:id="rId28"/>
    <sheet xmlns:r="http://schemas.openxmlformats.org/officeDocument/2006/relationships" name="OPERATING SEGMENTS (Narrative) " sheetId="29" state="visible" r:id="rId29"/>
    <sheet xmlns:r="http://schemas.openxmlformats.org/officeDocument/2006/relationships" name="OPERATING SEGMENTS (Schedule of" sheetId="30" state="visible" r:id="rId30"/>
    <sheet xmlns:r="http://schemas.openxmlformats.org/officeDocument/2006/relationships" name="OPERATING SEGMENTS (Reconciliat" sheetId="31" state="visible" r:id="rId31"/>
    <sheet xmlns:r="http://schemas.openxmlformats.org/officeDocument/2006/relationships" name="OPERATING SEGMENTS (Reconcili_2" sheetId="32" state="visible" r:id="rId32"/>
    <sheet xmlns:r="http://schemas.openxmlformats.org/officeDocument/2006/relationships" name="OPERATING SEGMENTS (Reconcili_3" sheetId="33" state="visible" r:id="rId33"/>
    <sheet xmlns:r="http://schemas.openxmlformats.org/officeDocument/2006/relationships" name="COMMITMENTS AND CONTINGENCIES (" sheetId="34" state="visible" r:id="rId34"/>
    <sheet xmlns:r="http://schemas.openxmlformats.org/officeDocument/2006/relationships" name="COOPERATIVE MARKETING AGREEME_3" sheetId="35" state="visible" r:id="rId35"/>
    <sheet xmlns:r="http://schemas.openxmlformats.org/officeDocument/2006/relationships" name="COOPERATIVE MARKETING AGREEME_4" sheetId="36" state="visible" r:id="rId36"/>
    <sheet xmlns:r="http://schemas.openxmlformats.org/officeDocument/2006/relationships" name="REAL ESTATE DEVELOPMENT (Detail" sheetId="37" state="visible" r:id="rId37"/>
    <sheet xmlns:r="http://schemas.openxmlformats.org/officeDocument/2006/relationships" name="LEASES (Narrative) (Details)" sheetId="38" state="visible" r:id="rId38"/>
    <sheet xmlns:r="http://schemas.openxmlformats.org/officeDocument/2006/relationships" name="LEASES (Schedule of classificat" sheetId="39" state="visible" r:id="rId39"/>
    <sheet xmlns:r="http://schemas.openxmlformats.org/officeDocument/2006/relationships" name="LEASES (Schedule of lease terms" sheetId="40" state="visible" r:id="rId40"/>
    <sheet xmlns:r="http://schemas.openxmlformats.org/officeDocument/2006/relationships" name="LEASES (Schedule of maturities " sheetId="41" state="visible" r:id="rId41"/>
    <sheet xmlns:r="http://schemas.openxmlformats.org/officeDocument/2006/relationships" name="RELATED PARTY RECEIVABLES (Deta"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ANTERBURY PARK HOLDING CORPORATION</t>
        </is>
      </c>
    </row>
    <row r="10">
      <c r="A10" s="4" t="inlineStr">
        <is>
          <t>Entity Central Index Key</t>
        </is>
      </c>
      <c r="B10" s="4" t="inlineStr">
        <is>
          <t>0001672909</t>
        </is>
      </c>
    </row>
    <row r="11">
      <c r="A11" s="4" t="inlineStr">
        <is>
          <t>Title of 12(b) Security</t>
        </is>
      </c>
      <c r="B11" s="4" t="inlineStr">
        <is>
          <t>Common Stock Common stock, $.01 par value</t>
        </is>
      </c>
    </row>
    <row r="12">
      <c r="A12" s="4" t="inlineStr">
        <is>
          <t>Trading Symbol</t>
        </is>
      </c>
      <c r="B12" s="4" t="inlineStr">
        <is>
          <t>CPHC</t>
        </is>
      </c>
    </row>
    <row r="13">
      <c r="A13" s="4" t="inlineStr">
        <is>
          <t>Security Exchange Name</t>
        </is>
      </c>
      <c r="B13" s="4" t="inlineStr">
        <is>
          <t>NASDAQ</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4718825</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NERAL CREDIT AGREEMENT</t>
        </is>
      </c>
      <c r="B1" s="2" t="inlineStr">
        <is>
          <t>9 Months Ended</t>
        </is>
      </c>
    </row>
    <row r="2">
      <c r="B2" s="2" t="inlineStr">
        <is>
          <t>Sep. 30, 2020</t>
        </is>
      </c>
    </row>
    <row r="3">
      <c r="A3" s="3" t="inlineStr">
        <is>
          <t>GENERAL CREDIT AGREEMENT</t>
        </is>
      </c>
    </row>
    <row r="4">
      <c r="A4" s="4" t="inlineStr">
        <is>
          <t>GENERAL CREDIT AGREEMENT</t>
        </is>
      </c>
      <c r="B4" s="4" t="inlineStr">
        <is>
          <t xml:space="preserve">4. GENERAL CREDIT AGREEMENT
The Company has a general credit and security agreement with a financial institution, which provides a revolving credit line up to $6.0 million and allows for letters of credit in the aggregate amount of up to $2.0 million to be issued under the credit agreement. As of September 30, 2020, the bank issued a $1,250,000 letter of credit on behalf of the Company and therefore, the Company has an available credit line up to $4,750,000. The line of credit is collateralized by all receivables, inventory, equipment, and general intangibles of the Company. This agreement was amended as of September 30, 2020 to extend the maturity date to December 31, 2020. As of September 30, 2020, the outstanding balance on the line of credit was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0</t>
        </is>
      </c>
    </row>
    <row r="3">
      <c r="A3" s="3" t="inlineStr">
        <is>
          <t>OPERATING SEGMENTS</t>
        </is>
      </c>
    </row>
    <row r="4">
      <c r="A4" s="4" t="inlineStr">
        <is>
          <t>OPERATING SEGMENTS</t>
        </is>
      </c>
      <c r="B4" s="4" t="inlineStr">
        <is>
          <t>5. OPERATING SEGMENTS
The Company has four reportable operating segments: horse racing, Card Casino, food and beverage, and development. The horse racing segment primarily represents simulcast and live horse racing operations. The Card Casino segment represents operations of Canterbury Park’s Card Casino, the food and beverage segment represents food and beverage operations provided during simulcast and live racing, in the Card Casino, and during special events. The development segment represents our real estate development operation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Depreciation, interest and income taxes are allocated to the segments, but no allocation is made to the food and beverage segment for shared facilities. However, the food and beverage segment pays approximately 25% of gross revenues earned on live racing and special event days to the horse racing segment for use of the facilities.
The following tables represent a disaggregation of revenues from contracts with customers along with the Company’s operating segments (in 000’s):
Nine Months Ended September 30, 2020
Horse Racing
Card Casino
Food and Beverage
Development
Total
Net revenues from external customers
$
9,284
$
15,548
$
2,161
$
24
$
27,017
Intersegment revenues
72
—
374
—
446
Net interest (expense) income
(36)
—
—
538
502
Depreciation
1,491
411
163
—
2,065
Segment (loss) income before income taxes
(2,697)
3,322
(528)
1,968
2,065
Segment tax expense (benefit)
(267)
235
(37)
139
70
September 30, 2020
Segment Assets
$
34,295
$
3,102
$
25,028
$
30,324
$
92,749
Nine Months Ended September 30, 2019
Horse Racing
Card Casino
Food and Beverage
Development
Total
Net revenues from external customers
$
13,018
$
25,351
$
8,244
$
12
$
46,625
Intersegment revenues
909
—
1,088
—
1,997
Net interest (expense) income
(20)
—
—
225
205
Depreciation
1,702
111
174
—
1,987
Segment (loss) income before income taxes
(1,863)
4,765
855
80
3,837
Segment tax expense (benefit)
(736)
1,280
230
21
795
December 31, 2019
Segment Assets
$
31,618
$
3,327
$
25,430
$
29,074
$
89,449
The following are reconciliations of reportable segment revenues, income before income taxes, and assets, to the Company’s consolidated totals (in 000’s):
Nine Months Ended September 30, 2020
2020
2019
Revenues
Total net revenue for reportable segments
$
27,463
$
48,622
Elimination of intersegment revenues
(446)
(1,997)
Total consolidated net revenues
$
27,017
$
46,625
Income before income taxes
Total segment income before income taxes
$
2,065
$
3,837
Elimination of intersegment loss before income taxes
(1,071)
(877)
Total consolidated income before income taxes
$
994
$
2,960
September 30,
December 31,
2020
2019
Assets
Total assets for reportable segments
$
92,749
$
89,449
Elimination of intercompany balances
(25,108)
(24,036)
Total consolidated assets
$
67,641
$
65,4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6.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a) $700,000 per Operating Year, as defined, or (b) 20% of the Net Pretax Profit, as defined for each of five operating years. At this time, management believes that the likelihood that these two conditions will be met and that the Company would be required to pay these amounts is remote. At the date (if any) that these two conditions are met, the five minimum payments would be discounted back to their present value and the sum of those discounted payments would be capitalized as part of the purchase price in accordance with GAAP. The purchase price will be further increased if payments become due under the “20% of Net Pretax Profit” calculation. The first payment would be due 90 days after the end of the third Operating Year in which off-track betting is conducted by the Company. Remaining payments would be made within 90 days of the end of each of the next four Operating Years.
The Company entered into a Cooperative Marketing Agreement (the “CMA”) with the Shakopee Mdewakanton Sioux Community (“SMSC”), which became effective March 4, 2012, was amended in the first quarter of each of 2015, 2016, 2017, 2018, and in June 2020 (as described below in Note 7) and will expire on December 31, 2022. The CMA contains certain covenants that, if breached, would trigger an obligation to repay a specified amount related to such covenant. At this time, management believes it unlikely that any breach of a covenant will occur, and that therefore the possibility that the Company will be required to pay the specified amount related to any covenant breach is remote.
The Company is periodically involved in various claims and legal actions arising in the normal course of business. Management believes that the resolution of any pending claims and legal actions at September 30, 2020 and as of the date of this report, will not have a material impact on the Company’s consolidated financial positions or results of operations.
In August 2018, the Company entered into a Contract for Private Redevelopment with the City of Shakopee in connection with a Tax Increment Financing District (“TIF District”). The Company is obligated to construct certain infrastructure improvements within the TIF District, and will be reimbursed by the City of Shakopee by future tax increment revenue generated from the developed property. The total amount of funding that Canterbury will be paid as reimbursement under the TIF program for these improvements is not guaranteed and will depend on future tax revenues generated from the developed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OPERATIVE MARKETING AGREEMENT</t>
        </is>
      </c>
      <c r="B1" s="2" t="inlineStr">
        <is>
          <t>9 Months Ended</t>
        </is>
      </c>
    </row>
    <row r="2">
      <c r="B2" s="2" t="inlineStr">
        <is>
          <t>Sep. 30, 2020</t>
        </is>
      </c>
    </row>
    <row r="3">
      <c r="A3" s="3" t="inlineStr">
        <is>
          <t>COOPERATIVE MARKETING AGREEMENT</t>
        </is>
      </c>
    </row>
    <row r="4">
      <c r="A4" s="4" t="inlineStr">
        <is>
          <t>COOPERATIVE MARKETING AGREEMENT</t>
        </is>
      </c>
      <c r="B4" s="4" t="inlineStr">
        <is>
          <t>7. COOPERATIVE MARKETING AGREEMENT
As discussed above in Note 6, on March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These payments have no direct impact on the Company’s consolidated financial statements or operations.
Because the Company conducted a more limited 2020 live race meet due to the COVID-19 Pandemic, the Company and SMSC entered into the Fifth Amendment Agreement (“Fifth Amendment”) to the CMA effective June 8, 2020. Under the Fifth Amendment, the SMSC agreed to provide up to $5,620,000 for the annual purse enhancement for the year 2020. The annual purse enhancement that the SMSC is obligated to pay under the CMA for 2021 and 2022 was not changed and remains at $7,380,000 per year.
Under the terms of the CMA, as amended, the SMSC made payments of $5.6 million and $7.4 million during the first nine months of 2020 and 2019, respectively, primarily for purse enhancements for the respective live race meets.
Under the CMA, as amended, SMSC also agreed to make “Marketing Payments” to the Company relating to joint marketing efforts for the mutual benefit of the Company and SMSC, including signage, joint promotions, player benefits, and events. Under the Fifth Amendment, the SMSC is not required to pay the Company a 2020 annual marketing payment, but the Company will use previously paid but unspent funds for these purposes.
As noted above and affirmed in the Fifth Amendment, SMSC is obligated to make the following purse enhancement and marketing payments for 2021 through 2022:
Purse Enhancement Payments to
Marketing Payments to
Year
Horsemen (1)
Canterbury Park
2021
$ 7,380,000
$ 1,620,000
2022
$ 7,380,000
$ 1,620,000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densed consolidated statements of operations. For the three and nine months ended September 30, 2020, the Company recorded $490,000 and $811,000 in other revenue, respectively, incurred $449,000 and $694,000 in advertising and marketing expense, respectively, and incurred $41,000 and $117,000 in depreciation, respectively, related to the SMSC marketing funds. For the three and nine months ended September 30, 2019, the Company recorded $569,000 and $1,031,000 in other revenue, respectively, incurred $512,000 and $861,000 in advertising and marketing expense, respectively, and incurred $57,000 and $170,000 in depreciation, respectively, related to the SMSC marketing funds.
Under the CMA, the Company agreed for the term of the CMA, which is currently scheduled to terminate on December 31, 2022, that it would not promote or lobby the Minnesota legislature for expanded gambling authority and will support the SMSC’s lobbying efforts against expanding gambling autho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9 Months Ended</t>
        </is>
      </c>
    </row>
    <row r="2">
      <c r="B2" s="2" t="inlineStr">
        <is>
          <t>Sep. 30, 2020</t>
        </is>
      </c>
    </row>
    <row r="3">
      <c r="A3" s="3" t="inlineStr">
        <is>
          <t>REAL ESTATE DEVELOPMENT</t>
        </is>
      </c>
    </row>
    <row r="4">
      <c r="A4" s="4" t="inlineStr">
        <is>
          <t>REAL ESTATE DEVELOPMENT</t>
        </is>
      </c>
      <c r="B4" s="4" t="inlineStr">
        <is>
          <t>8. REAL ESTATE DEVELOPMENT
Equity Investments
On April 2, 2018, the Company’s subsidiary Canterbury Development LLC, entered into an Operating Agreement (“Operating Agreement”) with an affiliate of Doran Companies (“Doran”), a national commercial and residential real estate developer, as the two members of a Minnesota limited liability company named Doran Canterbury I, LLC (“Doran Canterbury I”). Doran Canterbury I was formed as part of a joint venture between Doran and Canterbury Development LLC to construct an upscale apartment complex on land adjacent to the Company’s Racetrack (the “Project”). Doran Canterbury I is developing Phase I of the Project, which will include approximately 300 units, a heated parking ramp, and a clubhouse.
On September 27, 2018, Canterbury Development LLC contributed approximately 13 acres of land as its equity contribution in the Doran Canterbury I joint venture and became a 27.4% equity member. On December 20, 2018, financing for Doran Canterbury I was secured. As the Company is able to assert significant influence, but not control, over Doran Canterbury I’s operational and financial policies, the Company accounts for the joint venture as an equity method investment.
In connection with the execution of the Amended Doran Canterbury I Agreement, on August 18, 2018, Canterbury Development LLC entered into an Operating Agreement with Doran Shakopee, LLC as the two members of a Minnesota limited liability company entitled Doran Canterbury II, LLC (“Doran Canterbury II”). Under the Doran Canterbury II Operating Agreement, Doran Canterbury II will pursue development of Phase II of the Project. Phase II will include an additional 300 apartment units. Canterbury Development’s equity contribution to Doran Canterbury II for Phase II was approximately 10 acres of land, which were contributed to Doran Canterbury II on July 30, 2020. In connection with its contribution, Canterbury Development became a 27.4% equity member in Doran Canterbury II with Doran owning the remaining 72.6%. As the Company is able to assert significant influence, but not control, over Doran Canterbury II’s operational and financial policies, the Company accounts for the joint venture as an equity method investment.
On June 16, 2020, Canterbury Development, entered into an Operating Agreement with an affiliate of Greystone Construction, as the two members of a Minnesota limited liability company named Canterbury DBSV Development, LLC (Canterbury DBSV). Canterbury DBSV was formed as part of a joint venture between Greystone and Canterbury Development LLC for a multi-use development on the 13-acre land parcel located on the southwest portion of the Company’s racetrack. Canterbury Development’s equity contribution to Canterbury DBSV was approximately 13 acres of land, which were contributed to Canterbury DBSV on July 1, 2020. In connection with its contribution, Canterbury Development became a 61.87% equity member in Canterbury DBSV. As the Company is able to assert significant influence, but not control, over Canterbury DBSV’s operational and financial policies, the Company accounts for the joint venture as an equity method investment.
In accordance with ASC 610-20, we determined that we do not have a controlling financial interest in the Doran Canterbury II and Canterbury DBSV joint ventures and the arrangements meet the criteria to be accounted for as a contract. Therefore, we derecognized the land and recognized a full gain (approximately $2,275,000) between the carrying amount of the land and the estimated fair value of the land transferred. In future periods, the Company will recognize its proportionate share of Doran Canterbury II and Canterbury DBSV’s earnings (after the effect of basis differences) as an increase or decrease in its Equity investment and as Income or Loss from Investment in these joint ventures.
Tax Increment Financing
On August 8, 2018, the City Council of the City of Shakopee, Minnesota approved a Contract for Private Redevelopment (“Redevelopment Agreement”) between the City of Shakopee Economic Development Authority (“Shakopee EDA”) and Canterbury Park Holding Corporation and its subsidiary Canterbury Development LLC in connection with a Tax Increment Financing District (“TIF District”) that the City had approved in April 2018. The City of Shakopee, the Shakopee EDA and the Company entered into the Redevelopment Agreement on August 10, 2018.
Under the Redevelopment Agreement, the Company agreed to undertake a number of specific infrastructure improvements within the TIF District, including the development of public streets, utilities, sidewalks, and other public infrastructure. More specifically, the Company is obligated to construct improvements on Shenandoah Drive and Unbridled Avenue (formerly Barenscheer Boulevard) with these improvements required to be substantially complete on or before December 31, 2019 and December 31, 2020, respectively. As of September 30, 2020, improvements to Shenandoah Drive were substantially complete. The City of Shakopee has authorized changes to the Redevelopment Agreement and the responsibilities of the Company, but the Company, the City of Shakopee and other parties have not formally entered into an agreement that memorializes these changes. The Company will provide updated disclosure when the parties enter into a new agreement. As part of the authorized changes regarding the responsibilities of the Company and the city of Shakopee, improvements on Unbridled Avenue will be primarily constructed by the City of Shakopee. These improvements were well underway as of the date of this filing.
Under the Redevelopment Agreement, the City of Shakopee has agreed that a portion of the tax increment revenue generated from the developed property will be paid to the Company to reimburse it for its expense in constructing infrastructure improvements. The total estimated cost of TIF eligible improvements to be borne by the Company is $23,336,500. A detailed Schedule of the Public Improvements under the Redevelopment Agreement, the timeline for their construction and the source and amount of funding is set forth on Exhibit C of the Redevelopment Agreement, which was filed as Exhibit 10.1 to the Company’s Form 10-Q for the quarter ended March 31, 2018. The total amount of funding that Canterbury will be paid as reimbursement under the TIF program for these improvements is not guaranteed, however, and will depend on future tax revenues generated from the developed property. As of September 30, 2020, the Company recorded a TIF receivable of $10,607,000, which represents $10,056,000 of principal and $551,000 of interest. The Company expects to finance its improvements under the Redevelopment Agreement with funds from its current operating resources and existing credit facility and, potentially, third-party financing sources.
Development Agreements
On March 13, 2020, the Company entered into an agreement to sell approximately 12 acres of land on the east side of the Racetrack to a third party for total consideration of approximately $2,500,000. Closing is subject to the satisfaction of certain customary conditions. The Company expects the transaction to close in 2021.
On April 7, 2020, the Company entered into an agreement to sell approximately 11.3 acres of land on the west side of the Racetrack to a third party for total consideration of approximately $2,400,000. Closing is subject to the satisfaction of certain customary conditions. The Company expects the transaction to close in 2021.
On April 15, 2020, the Company entered into an agreement to sell approximately 2.4 acres of land on the west side of the Racetrack to a third party for total consideration of approximately $1,100,000. Closing is subject to the satisfaction of certain customary conditions. The Company expects the transaction to close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The Company determines if an arrangement is a lease or contains a lease at inception. The Company leases some office equipment under finance leases. We also lease equipment related to our horse racing operations under operating leases. For lease accounting purposes, we do not separate lease and nonlease components, nor do we record operating or finance lease assets and liabilities for short term leases.
As our leases do not provide an implicit rate, we use our incremental borrowing rate based on the information available at commencement date to determine the present value of lease payments. We recognize expense for operating leases on a straight-line basis over the lease term. The Company’s lease agreements do not contain any variable lease payments, material residual value guarantees or any restrictive covenants.
Lease costs related to operating leases were $19,974 and $31,463 for the nine months ended September 30, 2020 and 2019, respectively. The total lease expenses for leases with a term of twelve months or less for which the Company elected not to recognize a lease asset or liability was $256,967 and $434,332 for the nine months ended September 30, 2020 and 2019, respectively.
Lease costs included in depreciation and amortization related to our finance leases were $18,701 and $18,701 for the nine months ended September 30, 2020 and 2019. Interest expense related to our finance leases was immaterial.
The following table shows the classification of the right of use assets on our consolidated balance sheets:
Nine Months Ended September 30,
Balance Sheet Location
2020
2019
Assets
Finance
Land, buildings and equipment, net (1)
$
78,024
$
$ 104,184
Operating
Operating lease right-of-use assets
47,119
76,816
Total Leased Assets
$
125,143
$
$ 181,000
1 – Finance lease assets are net of accumulated amortization of $50,208 and $18,701 as of September 30, 2020 and 2019, respectively.
The following table shows the lease terms and discount rates related to our leases:
Nine Months Ended September 30,
2020
2019
Weighted average remaining lease term (in years):
Finance
Operating
Weighted average discount rate (%):
Finance
Operating
The maturity of operating leases and finance leases as of September 30, 2020 are as follows:
Nine Months Ended September 30, 2020
Operating leases
Finance leases
2020 remaining
$
2,079
$
7,185
2021
23,100
28,743
2022
23,100
28,743
2023
—
19,332
Total minimum lease obligations
48,279
84,003
Less: amounts representing interest
(1,160)
(5,979)
Present value of minimum lease payments
47,119
78,024
Less: current portion
(24,333)
(25,431)
Lease obligations, net of current portion
$
22,786
$
52,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RECEIVABLES</t>
        </is>
      </c>
      <c r="B1" s="2" t="inlineStr">
        <is>
          <t>9 Months Ended</t>
        </is>
      </c>
    </row>
    <row r="2">
      <c r="B2" s="2" t="inlineStr">
        <is>
          <t>Sep. 30, 2020</t>
        </is>
      </c>
    </row>
    <row r="3">
      <c r="A3" s="3" t="inlineStr">
        <is>
          <t>RELATED PARTY RECEIVABLES</t>
        </is>
      </c>
    </row>
    <row r="4">
      <c r="A4" s="4" t="inlineStr">
        <is>
          <t>RELATED PARTY RECEIVABLES</t>
        </is>
      </c>
      <c r="B4" s="4" t="inlineStr">
        <is>
          <t>10. RELATED PARTY RECEIVABLES
On December 20, 2018, the Company entered into a loan agreement with Doran Family Holdings, which is the controlling partner in the Doran Canterbury I joint venture. The Company loaned Doran Family Holdings $2,910,000 net of loan origination fees, and received a promissory note totaling $2,940,000 bearing interest at 5%. On August 3, 2020, the Company received payment for this promissory note of $2,940,000.
In 2018, the Company incurred $268,000 of costs for preliminary grading work on parcels of land the Company had designated for Doran Canterbury II. The Company was to be fully reimbursed for these costs upon the commencement of the Doran Canterbury II project and thus, recorded the amount as a receivable. On August 3, 2020, the Company received payment for this receivable of $268,000.
In 2019 and 2020, the Company loaned money to the Doran Canterbury I joint venture in five separate loans in the amounts of $178,100, $137,000, $232,900, $171,250, and $191,800. These member loans bear interest at the rate equal to the Prime Rate plus two percent per annum. The Company expects to be fully reimbursed for these member loans when the joint venture achieves positive cash flow.
In 2020, the Company recorded a related party receivable of $143,000 for landscaping and irrigation costs incurred by the Company on parcels of land the Company had designated for Doran Canterbury II. The Company expects to be fully reimbursed for these costs by Doran Canterbury II in the 2020 fourth quarter.
In 2020, the Company recorded a related party receivable of $408,000 for various development related costs incurred by the Company on parcels of land the Company had designed for Canterbury DBSV. The Company expects to be fully reimbursed for these costs by Canterbury DBSV in the 2020 fourth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Sep. 30, 2020</t>
        </is>
      </c>
    </row>
    <row r="3">
      <c r="A3" s="3" t="inlineStr">
        <is>
          <t>OVERVIEW AND SUMMARY OF SIGNIFICANT ACCOUNTING POLICIES</t>
        </is>
      </c>
    </row>
    <row r="4">
      <c r="A4" s="4" t="inlineStr">
        <is>
          <t>Basis of Presentation and Preparation</t>
        </is>
      </c>
      <c r="B4" s="4" t="inlineStr">
        <is>
          <t>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for the fiscal year ended December 31, 2019, included in its Annual Report on Form 10‑K (the “2019 Form 10‑K”).
The condensed consolidated balance sheets and the related condensed consolidated statements of operations, stockholders’ equity, and the cash flows for the periods ended September 30, 2020 and 2019 have been prepared by Company management. In the opinion of management, all adjustments (which include only normal recurring adjustments, except where noted) necessary to present fairly the financial position, results of operations, statement of stockholders’ equity, and cash flows at September 30, 2020 and 2019 and for the periods then ended have been made.</t>
        </is>
      </c>
    </row>
    <row r="5">
      <c r="A5" s="4" t="inlineStr">
        <is>
          <t>Summary of Significant Accounting Policies</t>
        </is>
      </c>
      <c r="B5" s="4" t="inlineStr">
        <is>
          <t xml:space="preserve">Summary of Significant Accounting Policies – A detailed description of our significant accounting policies can be found in our most recent Annual Report on the 2019 Form 10-K. There were no material changes in significant accounting policies during the three and nine months ended September 30, 2020. </t>
        </is>
      </c>
    </row>
    <row r="6">
      <c r="A6" s="4" t="inlineStr">
        <is>
          <t>Restricted Cash</t>
        </is>
      </c>
      <c r="B6" s="4" t="inlineStr">
        <is>
          <t xml:space="preserve">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
        </is>
      </c>
    </row>
    <row r="7">
      <c r="A7" s="4" t="inlineStr">
        <is>
          <t>Deferred Revenue</t>
        </is>
      </c>
      <c r="B7" s="4" t="inlineStr">
        <is>
          <t xml:space="preserve">Deferred Revenue – Deferred revenue includes advance sales related to racing, events and corporate partnerships. Revenue from these advance billings is recognized when the related event occurs or services have been performed. Deferred revenue also includes advanced Cooperative Marketing Agreement (“CMA”) promotional funds, for which revenue is recognized when expenses are incurred. </t>
        </is>
      </c>
    </row>
    <row r="8">
      <c r="A8" s="4" t="inlineStr">
        <is>
          <t>Payable to Horsepersons</t>
        </is>
      </c>
      <c r="B8" s="4" t="inlineStr">
        <is>
          <t>Payable to Horsepersons - The Minnesota Pari-mutuel Horse Racing Act requires the Company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innesota Horsemen’s Benevolent and Protective Association (“MHBPA”), the Company transferred into a trust account or paid directly to the MHBPA, $2,885,000 and $6,299,000 for the nine months ended September 30, 2020 and 2019, respectively, related to thoroughbred races. Minnesota Statutes provide that amounts transferred into the trust account are the property of the trust and not of the Company, and therefore these amounts are not recorded on the Company’s Condensed Consolidated Balance Sheet.</t>
        </is>
      </c>
    </row>
    <row r="9">
      <c r="A9" s="4" t="inlineStr">
        <is>
          <t>Reclassifications</t>
        </is>
      </c>
      <c r="B9" s="4" t="inlineStr">
        <is>
          <t xml:space="preserve">Reclassifications – Prior period financial statements have been reclassified to conform to current period presentations. Certain land costs have been reclassified on the December 31, 2019 Consolidated Balance Sheets from Property, plant, and equipment, net to Land held for development. </t>
        </is>
      </c>
    </row>
    <row r="10">
      <c r="A10" s="4" t="inlineStr">
        <is>
          <t>Revenue Recognition</t>
        </is>
      </c>
      <c r="B10" s="4" t="inlineStr">
        <is>
          <t xml:space="preserve">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ould not differ materially from what would result if the guidance were applied on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Therefore, there are no further performance obligations by the Company.
We have two general types of liabilities related t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party wagering site such as a racetrack, Off Track Betting (“OTB”), or advance deposit wagering (“ADW”) provider. Therefore, the revenue we recognize for export revenue is the simulcast host fee we earn for exporting our racing signal to the third party wagering si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 Option Activity</t>
        </is>
      </c>
      <c r="B4" s="4" t="inlineStr">
        <is>
          <t>Weighted
Weighted
Average
Average
Remaining
Aggregate
Number of
Exercise
Contractual
Grant Date
Stock Options
Options
Price
Term
Fair Value
Outstanding at January 1, 2020
33,250
$
Granted
-
-
Exercised
(24,250)
8.28
Expired/Forfeited
-
-
Outstanding at September 30, 2020
9,000
$
0.3 Years
$
119,700
Exercisable at September 30, 2020
9,000
$
0.3 Years
$
119,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COMPUTATIONS (Tables)</t>
        </is>
      </c>
      <c r="B1" s="2" t="inlineStr">
        <is>
          <t>9 Months Ended</t>
        </is>
      </c>
    </row>
    <row r="2">
      <c r="B2" s="2" t="inlineStr">
        <is>
          <t>Sep. 30, 2020</t>
        </is>
      </c>
    </row>
    <row r="3">
      <c r="A3" s="3" t="inlineStr">
        <is>
          <t>NET INCOME PER SHARE COMPUTATIONS</t>
        </is>
      </c>
    </row>
    <row r="4">
      <c r="A4" s="4" t="inlineStr">
        <is>
          <t>Schedule Of Earnings Per Share Reconciliation</t>
        </is>
      </c>
      <c r="B4" s="4" t="inlineStr">
        <is>
          <t>Three Months Ended September 30,
Nine Months Ended September 30,
2020
2019
2020
2019
Net income (numerator) amounts used for basic and diluted per share computations:
$
1,849,012
$
1,150,485
$
923,036
$
2,164,832
Weighted average shares (denominator) of common stock outstanding:
Basic
4,708,966
4,604,562
4,688,282
4,583,591
Plus dilutive effect of stock options
—
4,425
3,096
12,723
Diluted
4,708,966
4,608,987
4,691,378
4,596,314
Net income per common share:
Basic
$
0.39
$
0.25
$
0.20
$
0.47
Diluted
0.39
0.25
0.20
0.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86821</v>
      </c>
      <c r="C3" s="6" t="n">
        <v>355399</v>
      </c>
    </row>
    <row r="4">
      <c r="A4" s="4" t="inlineStr">
        <is>
          <t>Restricted cash</t>
        </is>
      </c>
      <c r="B4" s="5" t="n">
        <v>4057079</v>
      </c>
      <c r="C4" s="5" t="n">
        <v>2308955</v>
      </c>
    </row>
    <row r="5">
      <c r="A5" s="4" t="inlineStr">
        <is>
          <t>Short-term investments</t>
        </is>
      </c>
      <c r="C5" s="5" t="n">
        <v>103886</v>
      </c>
    </row>
    <row r="6">
      <c r="A6" s="4" t="inlineStr">
        <is>
          <t>Current portion of related party receivable</t>
        </is>
      </c>
      <c r="B6" s="5" t="n">
        <v>568027</v>
      </c>
    </row>
    <row r="7">
      <c r="A7" s="4" t="inlineStr">
        <is>
          <t>Accounts receivable, net of allowance of $19,250 for both periods</t>
        </is>
      </c>
      <c r="B7" s="5" t="n">
        <v>1596559</v>
      </c>
      <c r="C7" s="5" t="n">
        <v>302037</v>
      </c>
    </row>
    <row r="8">
      <c r="A8" s="4" t="inlineStr">
        <is>
          <t>Inventory</t>
        </is>
      </c>
      <c r="B8" s="5" t="n">
        <v>250190</v>
      </c>
      <c r="C8" s="5" t="n">
        <v>390118</v>
      </c>
    </row>
    <row r="9">
      <c r="A9" s="4" t="inlineStr">
        <is>
          <t>Prepaid expenses</t>
        </is>
      </c>
      <c r="B9" s="5" t="n">
        <v>463648</v>
      </c>
      <c r="C9" s="5" t="n">
        <v>501493</v>
      </c>
    </row>
    <row r="10">
      <c r="A10" s="4" t="inlineStr">
        <is>
          <t>Income taxes receivable</t>
        </is>
      </c>
      <c r="B10" s="5" t="n">
        <v>1297778</v>
      </c>
    </row>
    <row r="11">
      <c r="A11" s="4" t="inlineStr">
        <is>
          <t>Total current assets</t>
        </is>
      </c>
      <c r="B11" s="5" t="n">
        <v>8420102</v>
      </c>
      <c r="C11" s="5" t="n">
        <v>3961888</v>
      </c>
    </row>
    <row r="12">
      <c r="A12" s="3" t="inlineStr">
        <is>
          <t>LONG-TERM ASSETS</t>
        </is>
      </c>
    </row>
    <row r="13">
      <c r="A13" s="4" t="inlineStr">
        <is>
          <t>Deposits</t>
        </is>
      </c>
      <c r="B13" s="5" t="n">
        <v>49500</v>
      </c>
      <c r="C13" s="5" t="n">
        <v>49500</v>
      </c>
    </row>
    <row r="14">
      <c r="A14" s="4" t="inlineStr">
        <is>
          <t>Restricted cash - long-term portion</t>
        </is>
      </c>
      <c r="C14" s="5" t="n">
        <v>1262744</v>
      </c>
    </row>
    <row r="15">
      <c r="A15" s="4" t="inlineStr">
        <is>
          <t>TIF receivable</t>
        </is>
      </c>
      <c r="B15" s="5" t="n">
        <v>10607423</v>
      </c>
      <c r="C15" s="5" t="n">
        <v>9708856</v>
      </c>
    </row>
    <row r="16">
      <c r="A16" s="4" t="inlineStr">
        <is>
          <t>Related party receivable</t>
        </is>
      </c>
      <c r="B16" s="5" t="n">
        <v>937528</v>
      </c>
      <c r="C16" s="5" t="n">
        <v>3528927</v>
      </c>
    </row>
    <row r="17">
      <c r="A17" s="4" t="inlineStr">
        <is>
          <t>Operating lease right-of-use assets</t>
        </is>
      </c>
      <c r="B17" s="5" t="n">
        <v>47119</v>
      </c>
      <c r="C17" s="5" t="n">
        <v>74832</v>
      </c>
    </row>
    <row r="18">
      <c r="A18" s="4" t="inlineStr">
        <is>
          <t>Equity investment</t>
        </is>
      </c>
      <c r="B18" s="5" t="n">
        <v>8332052</v>
      </c>
      <c r="C18" s="5" t="n">
        <v>2992633</v>
      </c>
    </row>
    <row r="19">
      <c r="A19" s="4" t="inlineStr">
        <is>
          <t>Land held for development</t>
        </is>
      </c>
      <c r="B19" s="5" t="n">
        <v>5528673</v>
      </c>
      <c r="C19" s="5" t="n">
        <v>9191107</v>
      </c>
    </row>
    <row r="20">
      <c r="A20" s="4" t="inlineStr">
        <is>
          <t>Property, plant, and equipment, net</t>
        </is>
      </c>
      <c r="B20" s="5" t="n">
        <v>33718236</v>
      </c>
      <c r="C20" s="5" t="n">
        <v>34642595</v>
      </c>
    </row>
    <row r="21">
      <c r="A21" s="4" t="inlineStr">
        <is>
          <t>TOTAL ASSETS</t>
        </is>
      </c>
      <c r="B21" s="5" t="n">
        <v>67640633</v>
      </c>
      <c r="C21" s="5" t="n">
        <v>65413082</v>
      </c>
    </row>
    <row r="22">
      <c r="A22" s="3" t="inlineStr">
        <is>
          <t>CURRENT LIABILITIES</t>
        </is>
      </c>
    </row>
    <row r="23">
      <c r="A23" s="4" t="inlineStr">
        <is>
          <t>Accounts payable</t>
        </is>
      </c>
      <c r="B23" s="5" t="n">
        <v>2827713</v>
      </c>
      <c r="C23" s="5" t="n">
        <v>3495238</v>
      </c>
    </row>
    <row r="24">
      <c r="A24" s="4" t="inlineStr">
        <is>
          <t>Card Casino accruals</t>
        </is>
      </c>
      <c r="B24" s="5" t="n">
        <v>2849564</v>
      </c>
      <c r="C24" s="5" t="n">
        <v>2167056</v>
      </c>
    </row>
    <row r="25">
      <c r="A25" s="4" t="inlineStr">
        <is>
          <t>Accrued wages and payroll taxes</t>
        </is>
      </c>
      <c r="B25" s="5" t="n">
        <v>1787149</v>
      </c>
      <c r="C25" s="5" t="n">
        <v>2254379</v>
      </c>
    </row>
    <row r="26">
      <c r="A26" s="4" t="inlineStr">
        <is>
          <t>Cash dividend payable</t>
        </is>
      </c>
      <c r="C26" s="5" t="n">
        <v>324439</v>
      </c>
    </row>
    <row r="27">
      <c r="A27" s="4" t="inlineStr">
        <is>
          <t>Accrued property taxes</t>
        </is>
      </c>
      <c r="B27" s="5" t="n">
        <v>1093921</v>
      </c>
      <c r="C27" s="5" t="n">
        <v>1019658</v>
      </c>
    </row>
    <row r="28">
      <c r="A28" s="4" t="inlineStr">
        <is>
          <t>Deferred revenue</t>
        </is>
      </c>
      <c r="B28" s="5" t="n">
        <v>542033</v>
      </c>
      <c r="C28" s="5" t="n">
        <v>1482130</v>
      </c>
    </row>
    <row r="29">
      <c r="A29" s="4" t="inlineStr">
        <is>
          <t>Payable to horsepersons</t>
        </is>
      </c>
      <c r="B29" s="5" t="n">
        <v>1538809</v>
      </c>
      <c r="C29" s="5" t="n">
        <v>557696</v>
      </c>
    </row>
    <row r="30">
      <c r="A30" s="4" t="inlineStr">
        <is>
          <t>Current portion of finance lease obligations</t>
        </is>
      </c>
      <c r="B30" s="5" t="n">
        <v>25431</v>
      </c>
      <c r="C30" s="5" t="n">
        <v>24500</v>
      </c>
    </row>
    <row r="31">
      <c r="A31" s="4" t="inlineStr">
        <is>
          <t>Current portion of operating lease obligations</t>
        </is>
      </c>
      <c r="B31" s="5" t="n">
        <v>24333</v>
      </c>
      <c r="C31" s="5" t="n">
        <v>29776</v>
      </c>
    </row>
    <row r="32">
      <c r="A32" s="4" t="inlineStr">
        <is>
          <t>Income taxes payable</t>
        </is>
      </c>
      <c r="C32" s="5" t="n">
        <v>120960</v>
      </c>
    </row>
    <row r="33">
      <c r="A33" s="4" t="inlineStr">
        <is>
          <t>Total current liabilities</t>
        </is>
      </c>
      <c r="B33" s="5" t="n">
        <v>10688953</v>
      </c>
      <c r="C33" s="5" t="n">
        <v>11475832</v>
      </c>
    </row>
    <row r="34">
      <c r="A34" s="3" t="inlineStr">
        <is>
          <t>LONG-TERM LIABILITIES</t>
        </is>
      </c>
    </row>
    <row r="35">
      <c r="A35" s="4" t="inlineStr">
        <is>
          <t>Deferred income taxes</t>
        </is>
      </c>
      <c r="B35" s="5" t="n">
        <v>5935200</v>
      </c>
      <c r="C35" s="5" t="n">
        <v>4404300</v>
      </c>
    </row>
    <row r="36">
      <c r="A36" s="4" t="inlineStr">
        <is>
          <t>Finance lease obligations, net of current portion</t>
        </is>
      </c>
      <c r="B36" s="5" t="n">
        <v>52593</v>
      </c>
      <c r="C36" s="5" t="n">
        <v>71784</v>
      </c>
    </row>
    <row r="37">
      <c r="A37" s="4" t="inlineStr">
        <is>
          <t>Operating lease obligations, net of current portion</t>
        </is>
      </c>
      <c r="B37" s="5" t="n">
        <v>22786</v>
      </c>
      <c r="C37" s="5" t="n">
        <v>45056</v>
      </c>
    </row>
    <row r="38">
      <c r="A38" s="4" t="inlineStr">
        <is>
          <t>Total long-term liabilities</t>
        </is>
      </c>
      <c r="B38" s="5" t="n">
        <v>6010579</v>
      </c>
      <c r="C38" s="5" t="n">
        <v>4521140</v>
      </c>
    </row>
    <row r="39">
      <c r="A39" s="4" t="inlineStr">
        <is>
          <t>TOTAL LIABILITIES</t>
        </is>
      </c>
      <c r="B39" s="5" t="n">
        <v>16699532</v>
      </c>
      <c r="C39" s="5" t="n">
        <v>15996972</v>
      </c>
    </row>
    <row r="40">
      <c r="A40" s="3" t="inlineStr">
        <is>
          <t>STOCKHOLDERS’ EQUITY</t>
        </is>
      </c>
    </row>
    <row r="41">
      <c r="A41" s="4" t="inlineStr">
        <is>
          <t>Common stock, $.01 par value, 10,000,000 shares authorized, 4,718,825 and 4,644,522 respectively, shares issued and outstanding</t>
        </is>
      </c>
      <c r="B41" s="5" t="n">
        <v>47188</v>
      </c>
      <c r="C41" s="5" t="n">
        <v>46445</v>
      </c>
    </row>
    <row r="42">
      <c r="A42" s="4" t="inlineStr">
        <is>
          <t>Additional paid-in capital</t>
        </is>
      </c>
      <c r="B42" s="5" t="n">
        <v>23418805</v>
      </c>
      <c r="C42" s="5" t="n">
        <v>22733933</v>
      </c>
    </row>
    <row r="43">
      <c r="A43" s="4" t="inlineStr">
        <is>
          <t>Retained earnings</t>
        </is>
      </c>
      <c r="B43" s="5" t="n">
        <v>27475108</v>
      </c>
      <c r="C43" s="5" t="n">
        <v>26635732</v>
      </c>
    </row>
    <row r="44">
      <c r="A44" s="4" t="inlineStr">
        <is>
          <t>Total stockholders' equity</t>
        </is>
      </c>
      <c r="B44" s="5" t="n">
        <v>50941101</v>
      </c>
      <c r="C44" s="5" t="n">
        <v>49416110</v>
      </c>
    </row>
    <row r="45">
      <c r="A45" s="4" t="inlineStr">
        <is>
          <t>TOTAL LIABILITIES AND STOCKHOLDERS' EQUITY</t>
        </is>
      </c>
      <c r="B45" s="6" t="n">
        <v>67640633</v>
      </c>
      <c r="C45" s="6" t="n">
        <v>65413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9 Months Ended</t>
        </is>
      </c>
    </row>
    <row r="2">
      <c r="B2" s="2" t="inlineStr">
        <is>
          <t>Sep. 30, 2020</t>
        </is>
      </c>
    </row>
    <row r="3">
      <c r="A3" s="3" t="inlineStr">
        <is>
          <t>OPERATING SEGMENTS</t>
        </is>
      </c>
    </row>
    <row r="4">
      <c r="A4" s="4" t="inlineStr">
        <is>
          <t>Schedule of the Company's Operating Segments</t>
        </is>
      </c>
      <c r="B4" s="4" t="inlineStr">
        <is>
          <t>Nine Months Ended September 30, 2020
Horse Racing
Card Casino
Food and Beverage
Development
Total
Net revenues from external customers
$
9,284
$
15,548
$
2,161
$
24
$
27,017
Intersegment revenues
72
—
374
—
446
Net interest (expense) income
(36)
—
—
538
502
Depreciation
1,491
411
163
—
2,065
Segment (loss) income before income taxes
(2,697)
3,322
(528)
1,968
2,065
Segment tax expense (benefit)
(267)
235
(37)
139
70
September 30, 2020
Segment Assets
$
34,295
$
3,102
$
25,028
$
30,324
$
92,749
Nine Months Ended September 30, 2019
Horse Racing
Card Casino
Food and Beverage
Development
Total
Net revenues from external customers
$
13,018
$
25,351
$
8,244
$
12
$
46,625
Intersegment revenues
909
—
1,088
—
1,997
Net interest (expense) income
(20)
—
—
225
205
Depreciation
1,702
111
174
—
1,987
Segment (loss) income before income taxes
(1,863)
4,765
855
80
3,837
Segment tax expense (benefit)
(736)
1,280
230
21
795
December 31, 2019
Segment Assets
$
31,618
$
3,327
$
25,430
$
29,074
$
89,449</t>
        </is>
      </c>
    </row>
    <row r="5">
      <c r="A5" s="4" t="inlineStr">
        <is>
          <t>﻿Reconciliation of Revenues</t>
        </is>
      </c>
      <c r="B5" s="4" t="inlineStr">
        <is>
          <t>Nine Months Ended September 30, 2020
2020
2019
Revenues
Total net revenue for reportable segments
$
27,463
$
48,622
Elimination of intersegment revenues
(446)
(1,997)
Total consolidated net revenues
$
27,017
$
46,625</t>
        </is>
      </c>
    </row>
    <row r="6">
      <c r="A6" s="4" t="inlineStr">
        <is>
          <t>Reconciliation of Income Before Income Taxes</t>
        </is>
      </c>
      <c r="B6" s="4" t="inlineStr">
        <is>
          <t>Income before income taxes
Total segment income before income taxes
$
2,065
$
3,837
Elimination of intersegment loss before income taxes
(1,071)
(877)
Total consolidated income before income taxes
$
994
$
2,960</t>
        </is>
      </c>
    </row>
    <row r="7">
      <c r="A7" s="4" t="inlineStr">
        <is>
          <t>Reconciliation of Assets</t>
        </is>
      </c>
      <c r="B7" s="4" t="inlineStr">
        <is>
          <t>September 30,
December 31,
2020
2019
Assets
Total assets for reportable segments
$
92,749
$
89,449
Elimination of intercompany balances
(25,108)
(24,036)
Total consolidated assets
$
67,641
$
65,4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OPERATIVE MARKETING AGREEMENT (Tables)</t>
        </is>
      </c>
      <c r="B1" s="2" t="inlineStr">
        <is>
          <t>9 Months Ended</t>
        </is>
      </c>
    </row>
    <row r="2">
      <c r="B2" s="2" t="inlineStr">
        <is>
          <t>Sep. 30, 2020</t>
        </is>
      </c>
    </row>
    <row r="3">
      <c r="A3" s="3" t="inlineStr">
        <is>
          <t>COOPERATIVE MARKETING AGREEMENT</t>
        </is>
      </c>
    </row>
    <row r="4">
      <c r="A4" s="4" t="inlineStr">
        <is>
          <t>Purse Enhancement and Marketing Payments</t>
        </is>
      </c>
      <c r="B4" s="4" t="inlineStr">
        <is>
          <t>Purse Enhancement Payments to
Marketing Payments to
Year
Horsemen (1)
Canterbury Park
2021
$ 7,380,000
$ 1,620,000
2022
$ 7,380,000
$ 1,620,000
(1) Includes $100,000 each year payable to various horsemen associ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lassification of right of use assets</t>
        </is>
      </c>
      <c r="B4" s="4" t="inlineStr">
        <is>
          <t xml:space="preserve">Nine Months Ended September 30,
Balance Sheet Location
2020
2019
Assets
Finance
Land, buildings and equipment, net (1)
$
78,024
$
$ 104,184
Operating
Operating lease right-of-use assets
47,119
76,816
Total Leased Assets
$
125,143
$
$ 181,000
1 – Finance lease assets are net of accumulated amortization of $50,208 and $18,701 as of September 30, 2020 and 2019, respectively. </t>
        </is>
      </c>
    </row>
    <row r="5">
      <c r="A5" s="4" t="inlineStr">
        <is>
          <t>Schedule of lease terms and discount rates</t>
        </is>
      </c>
      <c r="B5" s="4" t="inlineStr">
        <is>
          <t>Nine Months Ended September 30,
2020
2019
Weighted average remaining lease term (in years):
Finance
Operating
Weighted average discount rate (%):
Finance
Operating</t>
        </is>
      </c>
    </row>
    <row r="6">
      <c r="A6" s="4" t="inlineStr">
        <is>
          <t>Schedule of maturities of finance leases</t>
        </is>
      </c>
      <c r="B6" s="4" t="inlineStr">
        <is>
          <t>The maturity of operating leases and finance leases as of September 30, 2020 are as follows:
Nine Months Ended September 30, 2020
Operating leases
Finance leases
2020 remaining
$
2,079
$
7,185
2021
23,100
28,743
2022
23,100
28,743
2023
—
19,332
Total minimum lease obligations
48,279
84,003
Less: amounts representing interest
(1,160)
(5,979)
Present value of minimum lease payments
47,119
78,024
Less: current portion
(24,333)
(25,431)
Lease obligations, net of current portion
$
22,786
$
52,5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OVERVIEW AND SUMMARY OF SIGNIFICANT ACCOUNTING POLICIES (Narrative) (Details)</t>
        </is>
      </c>
      <c r="B1" s="2" t="inlineStr">
        <is>
          <t>9 Months Ended</t>
        </is>
      </c>
    </row>
    <row r="2">
      <c r="B2" s="2" t="inlineStr">
        <is>
          <t>Sep. 30, 2020USD ($)aitem</t>
        </is>
      </c>
      <c r="C2" s="2" t="inlineStr">
        <is>
          <t>Sep. 30, 2019USD ($)</t>
        </is>
      </c>
    </row>
    <row r="3">
      <c r="A3" s="3" t="inlineStr">
        <is>
          <t>Schedule of Equity Method Investments [Line Items]</t>
        </is>
      </c>
    </row>
    <row r="4">
      <c r="A4" s="4" t="inlineStr">
        <is>
          <t>Casino open, number of hours daily</t>
        </is>
      </c>
      <c r="B4" s="4" t="inlineStr">
        <is>
          <t>24 hours</t>
        </is>
      </c>
    </row>
    <row r="5">
      <c r="A5" s="4" t="inlineStr">
        <is>
          <t>Casino open, number of days weekly</t>
        </is>
      </c>
      <c r="B5" s="4" t="inlineStr">
        <is>
          <t>7 days</t>
        </is>
      </c>
    </row>
    <row r="6">
      <c r="A6" s="4" t="inlineStr">
        <is>
          <t>Minnesota State law, maximum number of game tables | item</t>
        </is>
      </c>
      <c r="B6" s="5" t="n">
        <v>80</v>
      </c>
    </row>
    <row r="7">
      <c r="A7" s="4" t="inlineStr">
        <is>
          <t>Numbers of acres to be developed | a</t>
        </is>
      </c>
      <c r="B7" s="5" t="n">
        <v>140</v>
      </c>
    </row>
    <row r="8">
      <c r="A8" s="4" t="inlineStr">
        <is>
          <t>Funds Due To Organization</t>
        </is>
      </c>
      <c r="B8" s="6" t="n">
        <v>2885000</v>
      </c>
      <c r="C8" s="6" t="n">
        <v>6299000</v>
      </c>
    </row>
    <row r="9">
      <c r="A9" s="4" t="inlineStr">
        <is>
          <t>Revolving Credit Facility</t>
        </is>
      </c>
    </row>
    <row r="10">
      <c r="A10" s="3" t="inlineStr">
        <is>
          <t>Schedule of Equity Method Investments [Line Items]</t>
        </is>
      </c>
    </row>
    <row r="11">
      <c r="A11" s="4" t="inlineStr">
        <is>
          <t>Credit line maximum borrowing amount</t>
        </is>
      </c>
      <c r="B11" s="6" t="n">
        <v>6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Narrative) (Details) - USD ($)</t>
        </is>
      </c>
      <c r="B1" s="2" t="inlineStr">
        <is>
          <t>Jun. 25,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Stock-based compensation</t>
        </is>
      </c>
      <c r="C3" s="6" t="n">
        <v>204000</v>
      </c>
      <c r="D3" s="6" t="n">
        <v>40000</v>
      </c>
      <c r="E3" s="6" t="n">
        <v>271631</v>
      </c>
      <c r="F3" s="6" t="n">
        <v>203333</v>
      </c>
    </row>
    <row r="4">
      <c r="A4" s="4" t="inlineStr">
        <is>
          <t>Minimum [Member] | CPHC Long Term Incentive Plan (LTI Plan) [Member]</t>
        </is>
      </c>
    </row>
    <row r="5">
      <c r="A5" s="3" t="inlineStr">
        <is>
          <t>Share-based Compensation Arrangement by Share-based Payment Award [Line Items]</t>
        </is>
      </c>
    </row>
    <row r="6">
      <c r="A6" s="4" t="inlineStr">
        <is>
          <t>LTI Plan performance period</t>
        </is>
      </c>
      <c r="E6" s="4" t="inlineStr">
        <is>
          <t>1 year</t>
        </is>
      </c>
    </row>
    <row r="7">
      <c r="A7" s="4" t="inlineStr">
        <is>
          <t>Stock Options [Member]</t>
        </is>
      </c>
    </row>
    <row r="8">
      <c r="A8" s="3" t="inlineStr">
        <is>
          <t>Share-based Compensation Arrangement by Share-based Payment Award [Line Items]</t>
        </is>
      </c>
    </row>
    <row r="9">
      <c r="A9" s="4" t="inlineStr">
        <is>
          <t>Share-based compensation, expiration period</t>
        </is>
      </c>
      <c r="E9" s="4" t="inlineStr">
        <is>
          <t>10 years</t>
        </is>
      </c>
    </row>
    <row r="10">
      <c r="A10" s="4" t="inlineStr">
        <is>
          <t>Share-based compensation, vesting period</t>
        </is>
      </c>
      <c r="E10" s="4" t="inlineStr">
        <is>
          <t>42 months</t>
        </is>
      </c>
    </row>
    <row r="11">
      <c r="A11" s="4" t="inlineStr">
        <is>
          <t>Non-Employee Board Member Stock Options [Member] | Board of Directors [Member]</t>
        </is>
      </c>
    </row>
    <row r="12">
      <c r="A12" s="3" t="inlineStr">
        <is>
          <t>Share-based Compensation Arrangement by Share-based Payment Award [Line Items]</t>
        </is>
      </c>
    </row>
    <row r="13">
      <c r="A13" s="4" t="inlineStr">
        <is>
          <t>Share-based compensation, expiration period</t>
        </is>
      </c>
      <c r="E13" s="4" t="inlineStr">
        <is>
          <t>10 years</t>
        </is>
      </c>
    </row>
    <row r="14">
      <c r="A14" s="4" t="inlineStr">
        <is>
          <t>Non-Employee Board Member stock option and Restricted Stock [Member] | Board of Directors [Member]</t>
        </is>
      </c>
    </row>
    <row r="15">
      <c r="A15" s="3" t="inlineStr">
        <is>
          <t>Share-based Compensation Arrangement by Share-based Payment Award [Line Items]</t>
        </is>
      </c>
    </row>
    <row r="16">
      <c r="A16" s="4" t="inlineStr">
        <is>
          <t>Vesting rights percentage</t>
        </is>
      </c>
      <c r="E16" s="4" t="inlineStr">
        <is>
          <t>100.00%</t>
        </is>
      </c>
    </row>
    <row r="17">
      <c r="A17" s="4" t="inlineStr">
        <is>
          <t>Share-based compensation, vesting period</t>
        </is>
      </c>
      <c r="E17" s="4" t="inlineStr">
        <is>
          <t>1 year</t>
        </is>
      </c>
    </row>
    <row r="18">
      <c r="A18" s="4" t="inlineStr">
        <is>
          <t>Non-Employee Board Member Deferred Stock [Member] | Board of Directors [Member]</t>
        </is>
      </c>
    </row>
    <row r="19">
      <c r="A19" s="3" t="inlineStr">
        <is>
          <t>Share-based Compensation Arrangement by Share-based Payment Award [Line Items]</t>
        </is>
      </c>
    </row>
    <row r="20">
      <c r="A20" s="4" t="inlineStr">
        <is>
          <t>Shares granted</t>
        </is>
      </c>
      <c r="B20" s="5" t="n">
        <v>17975</v>
      </c>
    </row>
    <row r="21">
      <c r="A21" s="4" t="inlineStr">
        <is>
          <t>Granted, weighted average fair value</t>
        </is>
      </c>
      <c r="B21" s="7" t="n">
        <v>11.07</v>
      </c>
    </row>
    <row r="22">
      <c r="A22" s="4" t="inlineStr">
        <is>
          <t>Restricted Stock [Member] | Board of Directors [Member]</t>
        </is>
      </c>
    </row>
    <row r="23">
      <c r="A23" s="3" t="inlineStr">
        <is>
          <t>Share-based Compensation Arrangement by Share-based Payment Award [Line Items]</t>
        </is>
      </c>
    </row>
    <row r="24">
      <c r="A24" s="4" t="inlineStr">
        <is>
          <t>Share-based compensation, nonvested number of shares</t>
        </is>
      </c>
      <c r="C24" s="5" t="n">
        <v>0</v>
      </c>
      <c r="E24" s="5" t="n">
        <v>0</v>
      </c>
    </row>
    <row r="25">
      <c r="A25" s="4" t="inlineStr">
        <is>
          <t>Employee Deferred Stock Award [Member]</t>
        </is>
      </c>
    </row>
    <row r="26">
      <c r="A26" s="3" t="inlineStr">
        <is>
          <t>Share-based Compensation Arrangement by Share-based Payment Award [Line Items]</t>
        </is>
      </c>
    </row>
    <row r="27">
      <c r="A27" s="4" t="inlineStr">
        <is>
          <t>Shares granted</t>
        </is>
      </c>
      <c r="B27" s="5" t="n">
        <v>47000</v>
      </c>
    </row>
    <row r="28">
      <c r="A28" s="4" t="inlineStr">
        <is>
          <t>Granted, weighted average fair value</t>
        </is>
      </c>
      <c r="B28" s="7" t="n">
        <v>11.07</v>
      </c>
    </row>
    <row r="29">
      <c r="A29" s="4" t="inlineStr">
        <is>
          <t>Stock-based compensation</t>
        </is>
      </c>
      <c r="B29" s="6" t="n">
        <v>466000</v>
      </c>
    </row>
    <row r="30">
      <c r="A30" s="4" t="inlineStr">
        <is>
          <t>Employee Deferred Stock Award [Member] | December 2020</t>
        </is>
      </c>
    </row>
    <row r="31">
      <c r="A31" s="3" t="inlineStr">
        <is>
          <t>Share-based Compensation Arrangement by Share-based Payment Award [Line Items]</t>
        </is>
      </c>
    </row>
    <row r="32">
      <c r="A32" s="4" t="inlineStr">
        <is>
          <t>Vesting rights percentage</t>
        </is>
      </c>
      <c r="B32" s="4" t="inlineStr">
        <is>
          <t>60.00%</t>
        </is>
      </c>
    </row>
    <row r="33">
      <c r="A33" s="4" t="inlineStr">
        <is>
          <t>Employee Deferred Stock Award [Member] | March 2022</t>
        </is>
      </c>
    </row>
    <row r="34">
      <c r="A34" s="3" t="inlineStr">
        <is>
          <t>Share-based Compensation Arrangement by Share-based Payment Award [Line Items]</t>
        </is>
      </c>
    </row>
    <row r="35">
      <c r="A35" s="4" t="inlineStr">
        <is>
          <t>Vesting rights percentage</t>
        </is>
      </c>
      <c r="B35" s="4" t="inlineStr">
        <is>
          <t>20.00%</t>
        </is>
      </c>
    </row>
    <row r="36">
      <c r="A36" s="4" t="inlineStr">
        <is>
          <t>Employee Deferred Stock Award [Member] | March 2023</t>
        </is>
      </c>
    </row>
    <row r="37">
      <c r="A37" s="3" t="inlineStr">
        <is>
          <t>Share-based Compensation Arrangement by Share-based Payment Award [Line Items]</t>
        </is>
      </c>
    </row>
    <row r="38">
      <c r="A38" s="4" t="inlineStr">
        <is>
          <t>Vesting rights percentage</t>
        </is>
      </c>
      <c r="B38"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Stock Option Activity) (Details)</t>
        </is>
      </c>
      <c r="B1" s="2" t="inlineStr">
        <is>
          <t>9 Months Ended</t>
        </is>
      </c>
    </row>
    <row r="2">
      <c r="B2" s="2" t="inlineStr">
        <is>
          <t>Sep. 30, 2020USD ($)$ / sharesshares</t>
        </is>
      </c>
    </row>
    <row r="3">
      <c r="A3" s="3" t="inlineStr">
        <is>
          <t>Number of Options</t>
        </is>
      </c>
    </row>
    <row r="4">
      <c r="A4" s="4" t="inlineStr">
        <is>
          <t>Outstanding, Beginning Balance, Number of Options | shares</t>
        </is>
      </c>
      <c r="B4" s="5" t="n">
        <v>33250</v>
      </c>
    </row>
    <row r="5">
      <c r="A5" s="4" t="inlineStr">
        <is>
          <t>Granted, Number of Options | shares</t>
        </is>
      </c>
      <c r="B5" s="4" t="inlineStr">
        <is>
          <t xml:space="preserve"> </t>
        </is>
      </c>
    </row>
    <row r="6">
      <c r="A6" s="4" t="inlineStr">
        <is>
          <t>Exercised, Number of Options | shares</t>
        </is>
      </c>
      <c r="B6" s="5" t="n">
        <v>-24250</v>
      </c>
    </row>
    <row r="7">
      <c r="A7" s="4" t="inlineStr">
        <is>
          <t>Outstanding, Ending Balance, Number of Options | shares</t>
        </is>
      </c>
      <c r="B7" s="5" t="n">
        <v>9000</v>
      </c>
    </row>
    <row r="8">
      <c r="A8" s="3" t="inlineStr">
        <is>
          <t>Weighted Average Exercise Price</t>
        </is>
      </c>
    </row>
    <row r="9">
      <c r="A9" s="4" t="inlineStr">
        <is>
          <t>Outstanding, Beginning Balance, Weighted Average Exercise Price | $ / shares</t>
        </is>
      </c>
      <c r="B9" s="7" t="n">
        <v>9.640000000000001</v>
      </c>
    </row>
    <row r="10">
      <c r="A10" s="4" t="inlineStr">
        <is>
          <t>Granted, Weighted Average Exercise Price | $ / shares</t>
        </is>
      </c>
      <c r="B10" s="4" t="inlineStr">
        <is>
          <t xml:space="preserve"> </t>
        </is>
      </c>
    </row>
    <row r="11">
      <c r="A11" s="4" t="inlineStr">
        <is>
          <t>Exercised, Weighted Average Exercise Price | $ / shares</t>
        </is>
      </c>
      <c r="B11" s="8" t="n">
        <v>8.279999999999999</v>
      </c>
    </row>
    <row r="12">
      <c r="A12" s="4" t="inlineStr">
        <is>
          <t>Outstanding, Ending Balance, Weighted Average Exercise Price | $ / shares</t>
        </is>
      </c>
      <c r="B12" s="7" t="n">
        <v>13.3</v>
      </c>
    </row>
    <row r="13">
      <c r="A13" s="3" t="inlineStr">
        <is>
          <t>Additional information</t>
        </is>
      </c>
    </row>
    <row r="14">
      <c r="A14" s="4" t="inlineStr">
        <is>
          <t>Options Outstanding, Weighted Average Remaining Contractual Term</t>
        </is>
      </c>
      <c r="B14" s="4" t="inlineStr">
        <is>
          <t>3 months 18 days</t>
        </is>
      </c>
    </row>
    <row r="15">
      <c r="A15" s="4" t="inlineStr">
        <is>
          <t>Options outstanding at end of year, Aggregate grant date fair value | $</t>
        </is>
      </c>
      <c r="B15" s="6" t="n">
        <v>119700</v>
      </c>
    </row>
    <row r="16">
      <c r="A16" s="4" t="inlineStr">
        <is>
          <t>Options exercisable at end of year (in shares) | shares</t>
        </is>
      </c>
      <c r="B16" s="5" t="n">
        <v>9000</v>
      </c>
    </row>
    <row r="17">
      <c r="A17" s="4" t="inlineStr">
        <is>
          <t>Options exercisable at end of year, Weighted Average Exercise Price | $ / shares</t>
        </is>
      </c>
      <c r="B17" s="7" t="n">
        <v>13.3</v>
      </c>
    </row>
    <row r="18">
      <c r="A18" s="4" t="inlineStr">
        <is>
          <t>Weighted average remaining contractual term</t>
        </is>
      </c>
      <c r="B18" s="4" t="inlineStr">
        <is>
          <t>3 months 18 days</t>
        </is>
      </c>
    </row>
    <row r="19">
      <c r="A19" s="4" t="inlineStr">
        <is>
          <t>Intrinsic value of options exercisable | $</t>
        </is>
      </c>
      <c r="B19" s="6" t="n">
        <v>1197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OMPUTATIONS (Narrative ) (Details) - $ / shares</t>
        </is>
      </c>
      <c r="B1" s="2" t="inlineStr">
        <is>
          <t>9 Months Ended</t>
        </is>
      </c>
    </row>
    <row r="2">
      <c r="B2" s="2" t="inlineStr">
        <is>
          <t>Sep. 30, 2020</t>
        </is>
      </c>
      <c r="C2" s="2" t="inlineStr">
        <is>
          <t>Sep. 30, 2019</t>
        </is>
      </c>
    </row>
    <row r="3">
      <c r="A3" s="4" t="inlineStr">
        <is>
          <t>Granted, Weighted Average Exercise Price</t>
        </is>
      </c>
      <c r="B3" s="4" t="inlineStr">
        <is>
          <t xml:space="preserve"> </t>
        </is>
      </c>
    </row>
    <row r="4">
      <c r="A4" s="4" t="inlineStr">
        <is>
          <t>Stock Options [Member]</t>
        </is>
      </c>
    </row>
    <row r="5">
      <c r="A5" s="4" t="inlineStr">
        <is>
          <t>Antidilutive Securities Excluded from Computation of Earnings Per Share, Amount</t>
        </is>
      </c>
      <c r="B5" s="5" t="n">
        <v>9000</v>
      </c>
      <c r="C5" s="5" t="n">
        <v>9000</v>
      </c>
    </row>
    <row r="6">
      <c r="A6" s="4" t="inlineStr">
        <is>
          <t>Granted, Weighted Average Exercise Price</t>
        </is>
      </c>
      <c r="B6" s="7" t="n">
        <v>13.3</v>
      </c>
      <c r="C6" s="7" t="n">
        <v>1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PER SHARE COMPUTATIONS</t>
        </is>
      </c>
    </row>
    <row r="4">
      <c r="A4" s="4" t="inlineStr">
        <is>
          <t>Net income (numerator) amounts used for basic and diluted per share computations:</t>
        </is>
      </c>
      <c r="B4" s="6" t="n">
        <v>1849012</v>
      </c>
      <c r="C4" s="6" t="n">
        <v>1150485</v>
      </c>
      <c r="D4" s="6" t="n">
        <v>923036</v>
      </c>
      <c r="E4" s="6" t="n">
        <v>2164832</v>
      </c>
    </row>
    <row r="5">
      <c r="A5" s="3" t="inlineStr">
        <is>
          <t>Weighted average shares (denominator) of common stock outstanding:</t>
        </is>
      </c>
    </row>
    <row r="6">
      <c r="A6" s="4" t="inlineStr">
        <is>
          <t>Basic</t>
        </is>
      </c>
      <c r="B6" s="5" t="n">
        <v>4708966</v>
      </c>
      <c r="C6" s="5" t="n">
        <v>4604562</v>
      </c>
      <c r="D6" s="5" t="n">
        <v>4688282</v>
      </c>
      <c r="E6" s="5" t="n">
        <v>4583591</v>
      </c>
    </row>
    <row r="7">
      <c r="A7" s="4" t="inlineStr">
        <is>
          <t>Plus dilutive effect of stock options</t>
        </is>
      </c>
      <c r="C7" s="5" t="n">
        <v>4425</v>
      </c>
      <c r="D7" s="5" t="n">
        <v>3096</v>
      </c>
      <c r="E7" s="5" t="n">
        <v>12723</v>
      </c>
    </row>
    <row r="8">
      <c r="A8" s="4" t="inlineStr">
        <is>
          <t>Diluted</t>
        </is>
      </c>
      <c r="B8" s="5" t="n">
        <v>4708966</v>
      </c>
      <c r="C8" s="5" t="n">
        <v>4608987</v>
      </c>
      <c r="D8" s="5" t="n">
        <v>4691378</v>
      </c>
      <c r="E8" s="5" t="n">
        <v>4596314</v>
      </c>
    </row>
    <row r="9">
      <c r="A9" s="3" t="inlineStr">
        <is>
          <t>Net income per common share:</t>
        </is>
      </c>
    </row>
    <row r="10">
      <c r="A10" s="4" t="inlineStr">
        <is>
          <t>Basic</t>
        </is>
      </c>
      <c r="B10" s="7" t="n">
        <v>0.39</v>
      </c>
      <c r="C10" s="7" t="n">
        <v>0.25</v>
      </c>
      <c r="D10" s="7" t="n">
        <v>0.2</v>
      </c>
      <c r="E10" s="7" t="n">
        <v>0.47</v>
      </c>
    </row>
    <row r="11">
      <c r="A11" s="4" t="inlineStr">
        <is>
          <t>Diluted</t>
        </is>
      </c>
      <c r="B11" s="7" t="n">
        <v>0.39</v>
      </c>
      <c r="C11" s="7" t="n">
        <v>0.25</v>
      </c>
      <c r="D11" s="7" t="n">
        <v>0.2</v>
      </c>
      <c r="E11" s="7" t="n">
        <v>0.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GENERAL CREDIT AGREEMENT (Narrative) (Details)</t>
        </is>
      </c>
      <c r="B1" s="2" t="inlineStr">
        <is>
          <t>9 Months Ended</t>
        </is>
      </c>
    </row>
    <row r="2">
      <c r="B2" s="2" t="inlineStr">
        <is>
          <t>Sep. 30, 2020USD ($)</t>
        </is>
      </c>
    </row>
    <row r="3">
      <c r="A3" s="3" t="inlineStr">
        <is>
          <t>Short-term Debt [Line Items]</t>
        </is>
      </c>
    </row>
    <row r="4">
      <c r="A4" s="4" t="inlineStr">
        <is>
          <t>Borrowings under credit line</t>
        </is>
      </c>
      <c r="B4" s="6" t="n">
        <v>0</v>
      </c>
    </row>
    <row r="5">
      <c r="A5" s="4" t="inlineStr">
        <is>
          <t>Revolving Credit Facility</t>
        </is>
      </c>
    </row>
    <row r="6">
      <c r="A6" s="3" t="inlineStr">
        <is>
          <t>Short-term Debt [Line Items]</t>
        </is>
      </c>
    </row>
    <row r="7">
      <c r="A7" s="4" t="inlineStr">
        <is>
          <t>Credit line maximum borrowing amount</t>
        </is>
      </c>
      <c r="B7" s="5" t="n">
        <v>6000000</v>
      </c>
    </row>
    <row r="8">
      <c r="A8" s="4" t="inlineStr">
        <is>
          <t>Letter of Credit</t>
        </is>
      </c>
    </row>
    <row r="9">
      <c r="A9" s="3" t="inlineStr">
        <is>
          <t>Short-term Debt [Line Items]</t>
        </is>
      </c>
    </row>
    <row r="10">
      <c r="A10" s="4" t="inlineStr">
        <is>
          <t>Credit line maximum borrowing amount</t>
        </is>
      </c>
      <c r="B10" s="5" t="n">
        <v>2000000</v>
      </c>
    </row>
    <row r="11">
      <c r="A11" s="4" t="inlineStr">
        <is>
          <t>Credit line maximum amount outstanding during period</t>
        </is>
      </c>
      <c r="B11" s="5" t="n">
        <v>4750000</v>
      </c>
    </row>
    <row r="12">
      <c r="A12" s="4" t="inlineStr">
        <is>
          <t>Line of Credit, Current</t>
        </is>
      </c>
      <c r="B12" s="6" t="n">
        <v>1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OPERATING SEGMENTS (Narrative) (Details)</t>
        </is>
      </c>
      <c r="B1" s="2" t="inlineStr">
        <is>
          <t>9 Months Ended</t>
        </is>
      </c>
    </row>
    <row r="2">
      <c r="B2" s="2" t="inlineStr">
        <is>
          <t>Sep. 30, 2020segment</t>
        </is>
      </c>
    </row>
    <row r="3">
      <c r="A3" s="3" t="inlineStr">
        <is>
          <t>OPERATING SEGMENTS</t>
        </is>
      </c>
    </row>
    <row r="4">
      <c r="A4" s="4" t="inlineStr">
        <is>
          <t>Number of reportable segments</t>
        </is>
      </c>
      <c r="B4" s="5" t="n">
        <v>4</v>
      </c>
    </row>
    <row r="5">
      <c r="A5" s="4" t="inlineStr">
        <is>
          <t>Number of operating segments</t>
        </is>
      </c>
      <c r="B5" s="5" t="n">
        <v>4</v>
      </c>
    </row>
    <row r="6">
      <c r="A6" s="4" t="inlineStr">
        <is>
          <t>Percent of gross concession segment revenue paid to horse racing segment</t>
        </is>
      </c>
      <c r="B6" s="4" t="inlineStr">
        <is>
          <t>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CONDENSED CONSOLIDATED BALANCE SHEETS</t>
        </is>
      </c>
    </row>
    <row r="3">
      <c r="A3" s="4" t="inlineStr">
        <is>
          <t>Accounts receivable, allowance</t>
        </is>
      </c>
      <c r="B3" s="6" t="n">
        <v>19250</v>
      </c>
      <c r="C3" s="6" t="n">
        <v>19250</v>
      </c>
    </row>
    <row r="4">
      <c r="A4" s="4" t="inlineStr">
        <is>
          <t>Common stock, par value</t>
        </is>
      </c>
      <c r="B4" s="7" t="n">
        <v>0.01</v>
      </c>
      <c r="C4" s="7" t="n">
        <v>0.01</v>
      </c>
    </row>
    <row r="5">
      <c r="A5" s="4" t="inlineStr">
        <is>
          <t>Common stock, shares authorized</t>
        </is>
      </c>
      <c r="B5" s="5" t="n">
        <v>10000000</v>
      </c>
      <c r="C5" s="5" t="n">
        <v>10000000</v>
      </c>
    </row>
    <row r="6">
      <c r="A6" s="4" t="inlineStr">
        <is>
          <t>Common stock, shares issued</t>
        </is>
      </c>
      <c r="B6" s="5" t="n">
        <v>4718825</v>
      </c>
      <c r="C6" s="5" t="n">
        <v>4644522</v>
      </c>
    </row>
    <row r="7">
      <c r="A7" s="4" t="inlineStr">
        <is>
          <t>Common stock, shares outstanding</t>
        </is>
      </c>
      <c r="B7" s="5" t="n">
        <v>4718825</v>
      </c>
      <c r="C7" s="5" t="n">
        <v>464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OPERATING SEGMENTS (Schedule of Operating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s</t>
        </is>
      </c>
      <c r="D4" s="6" t="n">
        <v>27017000</v>
      </c>
      <c r="E4" s="6" t="n">
        <v>46625000</v>
      </c>
    </row>
    <row r="5">
      <c r="A5" s="4" t="inlineStr">
        <is>
          <t>Depreciation</t>
        </is>
      </c>
      <c r="B5" s="6" t="n">
        <v>655003</v>
      </c>
      <c r="C5" s="6" t="n">
        <v>785327</v>
      </c>
      <c r="D5" s="5" t="n">
        <v>2065496</v>
      </c>
      <c r="E5" s="5" t="n">
        <v>1987067</v>
      </c>
    </row>
    <row r="6">
      <c r="A6" s="4" t="inlineStr">
        <is>
          <t>Segment (loss) income before income taxes</t>
        </is>
      </c>
      <c r="B6" s="5" t="n">
        <v>2987009</v>
      </c>
      <c r="C6" s="5" t="n">
        <v>1569427</v>
      </c>
      <c r="D6" s="5" t="n">
        <v>993534</v>
      </c>
      <c r="E6" s="5" t="n">
        <v>2959996</v>
      </c>
    </row>
    <row r="7">
      <c r="A7" s="4" t="inlineStr">
        <is>
          <t>Segment tax expense (benefit)</t>
        </is>
      </c>
      <c r="B7" s="5" t="n">
        <v>1137997</v>
      </c>
      <c r="C7" s="6" t="n">
        <v>418942</v>
      </c>
      <c r="D7" s="5" t="n">
        <v>70498</v>
      </c>
      <c r="E7" s="5" t="n">
        <v>795164</v>
      </c>
    </row>
    <row r="8">
      <c r="A8" s="4" t="inlineStr">
        <is>
          <t>Segment Assets</t>
        </is>
      </c>
      <c r="B8" s="5" t="n">
        <v>67640633</v>
      </c>
      <c r="D8" s="5" t="n">
        <v>67640633</v>
      </c>
      <c r="F8" s="6" t="n">
        <v>65413082</v>
      </c>
    </row>
    <row r="9">
      <c r="A9" s="4" t="inlineStr">
        <is>
          <t>External Customers [Member]</t>
        </is>
      </c>
    </row>
    <row r="10">
      <c r="A10" s="3" t="inlineStr">
        <is>
          <t>Segment Reporting Information [Line Items]</t>
        </is>
      </c>
    </row>
    <row r="11">
      <c r="A11" s="4" t="inlineStr">
        <is>
          <t>Net revenues</t>
        </is>
      </c>
      <c r="D11" s="5" t="n">
        <v>27017000</v>
      </c>
      <c r="E11" s="5" t="n">
        <v>46625000</v>
      </c>
    </row>
    <row r="12">
      <c r="A12" s="4" t="inlineStr">
        <is>
          <t>Reportable Segment [Member]</t>
        </is>
      </c>
    </row>
    <row r="13">
      <c r="A13" s="3" t="inlineStr">
        <is>
          <t>Segment Reporting Information [Line Items]</t>
        </is>
      </c>
    </row>
    <row r="14">
      <c r="A14" s="4" t="inlineStr">
        <is>
          <t>Net revenues</t>
        </is>
      </c>
      <c r="D14" s="5" t="n">
        <v>27463000</v>
      </c>
      <c r="E14" s="5" t="n">
        <v>48622000</v>
      </c>
    </row>
    <row r="15">
      <c r="A15" s="4" t="inlineStr">
        <is>
          <t>Net interest (expense) income</t>
        </is>
      </c>
      <c r="D15" s="5" t="n">
        <v>502000</v>
      </c>
      <c r="E15" s="5" t="n">
        <v>205000</v>
      </c>
    </row>
    <row r="16">
      <c r="A16" s="4" t="inlineStr">
        <is>
          <t>Depreciation</t>
        </is>
      </c>
      <c r="D16" s="5" t="n">
        <v>2065000</v>
      </c>
      <c r="E16" s="5" t="n">
        <v>1987000</v>
      </c>
    </row>
    <row r="17">
      <c r="A17" s="4" t="inlineStr">
        <is>
          <t>Segment (loss) income before income taxes</t>
        </is>
      </c>
      <c r="D17" s="5" t="n">
        <v>2065000</v>
      </c>
      <c r="E17" s="5" t="n">
        <v>3837000</v>
      </c>
    </row>
    <row r="18">
      <c r="A18" s="4" t="inlineStr">
        <is>
          <t>Segment tax expense (benefit)</t>
        </is>
      </c>
      <c r="D18" s="5" t="n">
        <v>70000</v>
      </c>
      <c r="E18" s="5" t="n">
        <v>795000</v>
      </c>
    </row>
    <row r="19">
      <c r="A19" s="4" t="inlineStr">
        <is>
          <t>Segment Assets</t>
        </is>
      </c>
      <c r="B19" s="5" t="n">
        <v>92749000</v>
      </c>
      <c r="D19" s="5" t="n">
        <v>92749000</v>
      </c>
      <c r="F19" s="5" t="n">
        <v>89449000</v>
      </c>
    </row>
    <row r="20">
      <c r="A20" s="4" t="inlineStr">
        <is>
          <t>Intersegment [Member]</t>
        </is>
      </c>
    </row>
    <row r="21">
      <c r="A21" s="3" t="inlineStr">
        <is>
          <t>Segment Reporting Information [Line Items]</t>
        </is>
      </c>
    </row>
    <row r="22">
      <c r="A22" s="4" t="inlineStr">
        <is>
          <t>Net revenues</t>
        </is>
      </c>
      <c r="D22" s="5" t="n">
        <v>446000</v>
      </c>
      <c r="E22" s="5" t="n">
        <v>1997000</v>
      </c>
    </row>
    <row r="23">
      <c r="A23" s="4" t="inlineStr">
        <is>
          <t>Horse Racing [Member] | External Customers [Member]</t>
        </is>
      </c>
    </row>
    <row r="24">
      <c r="A24" s="3" t="inlineStr">
        <is>
          <t>Segment Reporting Information [Line Items]</t>
        </is>
      </c>
    </row>
    <row r="25">
      <c r="A25" s="4" t="inlineStr">
        <is>
          <t>Net revenues</t>
        </is>
      </c>
      <c r="D25" s="5" t="n">
        <v>9284000</v>
      </c>
      <c r="E25" s="5" t="n">
        <v>13018000</v>
      </c>
    </row>
    <row r="26">
      <c r="A26" s="4" t="inlineStr">
        <is>
          <t>Horse Racing [Member] | Reportable Segment [Member]</t>
        </is>
      </c>
    </row>
    <row r="27">
      <c r="A27" s="3" t="inlineStr">
        <is>
          <t>Segment Reporting Information [Line Items]</t>
        </is>
      </c>
    </row>
    <row r="28">
      <c r="A28" s="4" t="inlineStr">
        <is>
          <t>Net interest (expense) income</t>
        </is>
      </c>
      <c r="D28" s="5" t="n">
        <v>-36000</v>
      </c>
      <c r="E28" s="5" t="n">
        <v>-20000</v>
      </c>
    </row>
    <row r="29">
      <c r="A29" s="4" t="inlineStr">
        <is>
          <t>Depreciation</t>
        </is>
      </c>
      <c r="D29" s="5" t="n">
        <v>1491000</v>
      </c>
      <c r="E29" s="5" t="n">
        <v>1702000</v>
      </c>
    </row>
    <row r="30">
      <c r="A30" s="4" t="inlineStr">
        <is>
          <t>Segment (loss) income before income taxes</t>
        </is>
      </c>
      <c r="D30" s="5" t="n">
        <v>-2697000</v>
      </c>
      <c r="E30" s="5" t="n">
        <v>-1863000</v>
      </c>
    </row>
    <row r="31">
      <c r="A31" s="4" t="inlineStr">
        <is>
          <t>Segment tax expense (benefit)</t>
        </is>
      </c>
      <c r="D31" s="5" t="n">
        <v>-267000</v>
      </c>
      <c r="E31" s="5" t="n">
        <v>-736000</v>
      </c>
    </row>
    <row r="32">
      <c r="A32" s="4" t="inlineStr">
        <is>
          <t>Segment Assets</t>
        </is>
      </c>
      <c r="B32" s="5" t="n">
        <v>34295000</v>
      </c>
      <c r="D32" s="5" t="n">
        <v>34295000</v>
      </c>
      <c r="F32" s="5" t="n">
        <v>31618000</v>
      </c>
    </row>
    <row r="33">
      <c r="A33" s="4" t="inlineStr">
        <is>
          <t>Horse Racing [Member] | Intersegment [Member]</t>
        </is>
      </c>
    </row>
    <row r="34">
      <c r="A34" s="3" t="inlineStr">
        <is>
          <t>Segment Reporting Information [Line Items]</t>
        </is>
      </c>
    </row>
    <row r="35">
      <c r="A35" s="4" t="inlineStr">
        <is>
          <t>Net revenues</t>
        </is>
      </c>
      <c r="D35" s="5" t="n">
        <v>72000</v>
      </c>
      <c r="E35" s="5" t="n">
        <v>909000</v>
      </c>
    </row>
    <row r="36">
      <c r="A36" s="4" t="inlineStr">
        <is>
          <t>Card Casino [Member] | External Customers [Member]</t>
        </is>
      </c>
    </row>
    <row r="37">
      <c r="A37" s="3" t="inlineStr">
        <is>
          <t>Segment Reporting Information [Line Items]</t>
        </is>
      </c>
    </row>
    <row r="38">
      <c r="A38" s="4" t="inlineStr">
        <is>
          <t>Net revenues</t>
        </is>
      </c>
      <c r="D38" s="5" t="n">
        <v>15548000</v>
      </c>
      <c r="E38" s="5" t="n">
        <v>25351000</v>
      </c>
    </row>
    <row r="39">
      <c r="A39" s="4" t="inlineStr">
        <is>
          <t>Card Casino [Member] | Reportable Segment [Member]</t>
        </is>
      </c>
    </row>
    <row r="40">
      <c r="A40" s="3" t="inlineStr">
        <is>
          <t>Segment Reporting Information [Line Items]</t>
        </is>
      </c>
    </row>
    <row r="41">
      <c r="A41" s="4" t="inlineStr">
        <is>
          <t>Depreciation</t>
        </is>
      </c>
      <c r="D41" s="5" t="n">
        <v>411000</v>
      </c>
      <c r="E41" s="5" t="n">
        <v>111000</v>
      </c>
    </row>
    <row r="42">
      <c r="A42" s="4" t="inlineStr">
        <is>
          <t>Segment (loss) income before income taxes</t>
        </is>
      </c>
      <c r="D42" s="5" t="n">
        <v>3322000</v>
      </c>
      <c r="E42" s="5" t="n">
        <v>4765000</v>
      </c>
    </row>
    <row r="43">
      <c r="A43" s="4" t="inlineStr">
        <is>
          <t>Segment tax expense (benefit)</t>
        </is>
      </c>
      <c r="D43" s="5" t="n">
        <v>235000</v>
      </c>
      <c r="E43" s="5" t="n">
        <v>1280000</v>
      </c>
    </row>
    <row r="44">
      <c r="A44" s="4" t="inlineStr">
        <is>
          <t>Segment Assets</t>
        </is>
      </c>
      <c r="B44" s="5" t="n">
        <v>3102000</v>
      </c>
      <c r="D44" s="5" t="n">
        <v>3102000</v>
      </c>
      <c r="F44" s="5" t="n">
        <v>3327000</v>
      </c>
    </row>
    <row r="45">
      <c r="A45" s="4" t="inlineStr">
        <is>
          <t>Food and beverage [Member] | External Customers [Member]</t>
        </is>
      </c>
    </row>
    <row r="46">
      <c r="A46" s="3" t="inlineStr">
        <is>
          <t>Segment Reporting Information [Line Items]</t>
        </is>
      </c>
    </row>
    <row r="47">
      <c r="A47" s="4" t="inlineStr">
        <is>
          <t>Net revenues</t>
        </is>
      </c>
      <c r="D47" s="5" t="n">
        <v>2161000</v>
      </c>
      <c r="E47" s="5" t="n">
        <v>8244000</v>
      </c>
    </row>
    <row r="48">
      <c r="A48" s="4" t="inlineStr">
        <is>
          <t>Food and beverage [Member] | Reportable Segment [Member]</t>
        </is>
      </c>
    </row>
    <row r="49">
      <c r="A49" s="3" t="inlineStr">
        <is>
          <t>Segment Reporting Information [Line Items]</t>
        </is>
      </c>
    </row>
    <row r="50">
      <c r="A50" s="4" t="inlineStr">
        <is>
          <t>Depreciation</t>
        </is>
      </c>
      <c r="D50" s="5" t="n">
        <v>163000</v>
      </c>
      <c r="E50" s="5" t="n">
        <v>174000</v>
      </c>
    </row>
    <row r="51">
      <c r="A51" s="4" t="inlineStr">
        <is>
          <t>Segment (loss) income before income taxes</t>
        </is>
      </c>
      <c r="D51" s="5" t="n">
        <v>-528000</v>
      </c>
      <c r="E51" s="5" t="n">
        <v>855000</v>
      </c>
    </row>
    <row r="52">
      <c r="A52" s="4" t="inlineStr">
        <is>
          <t>Segment tax expense (benefit)</t>
        </is>
      </c>
      <c r="D52" s="5" t="n">
        <v>-37000</v>
      </c>
      <c r="E52" s="5" t="n">
        <v>230000</v>
      </c>
    </row>
    <row r="53">
      <c r="A53" s="4" t="inlineStr">
        <is>
          <t>Segment Assets</t>
        </is>
      </c>
      <c r="B53" s="5" t="n">
        <v>25028000</v>
      </c>
      <c r="D53" s="5" t="n">
        <v>25028000</v>
      </c>
      <c r="F53" s="5" t="n">
        <v>25430000</v>
      </c>
    </row>
    <row r="54">
      <c r="A54" s="4" t="inlineStr">
        <is>
          <t>Food and beverage [Member] | Intersegment [Member]</t>
        </is>
      </c>
    </row>
    <row r="55">
      <c r="A55" s="3" t="inlineStr">
        <is>
          <t>Segment Reporting Information [Line Items]</t>
        </is>
      </c>
    </row>
    <row r="56">
      <c r="A56" s="4" t="inlineStr">
        <is>
          <t>Net revenues</t>
        </is>
      </c>
      <c r="D56" s="5" t="n">
        <v>374000</v>
      </c>
      <c r="E56" s="5" t="n">
        <v>1088000</v>
      </c>
    </row>
    <row r="57">
      <c r="A57" s="4" t="inlineStr">
        <is>
          <t>Development [Member] | External Customers [Member]</t>
        </is>
      </c>
    </row>
    <row r="58">
      <c r="A58" s="3" t="inlineStr">
        <is>
          <t>Segment Reporting Information [Line Items]</t>
        </is>
      </c>
    </row>
    <row r="59">
      <c r="A59" s="4" t="inlineStr">
        <is>
          <t>Net revenues</t>
        </is>
      </c>
      <c r="D59" s="5" t="n">
        <v>24000</v>
      </c>
      <c r="E59" s="5" t="n">
        <v>12000</v>
      </c>
    </row>
    <row r="60">
      <c r="A60" s="4" t="inlineStr">
        <is>
          <t>Development [Member] | Reportable Segment [Member]</t>
        </is>
      </c>
    </row>
    <row r="61">
      <c r="A61" s="3" t="inlineStr">
        <is>
          <t>Segment Reporting Information [Line Items]</t>
        </is>
      </c>
    </row>
    <row r="62">
      <c r="A62" s="4" t="inlineStr">
        <is>
          <t>Net interest (expense) income</t>
        </is>
      </c>
      <c r="D62" s="5" t="n">
        <v>538000</v>
      </c>
      <c r="E62" s="5" t="n">
        <v>225000</v>
      </c>
    </row>
    <row r="63">
      <c r="A63" s="4" t="inlineStr">
        <is>
          <t>Segment (loss) income before income taxes</t>
        </is>
      </c>
      <c r="D63" s="5" t="n">
        <v>1968000</v>
      </c>
      <c r="E63" s="5" t="n">
        <v>80000</v>
      </c>
    </row>
    <row r="64">
      <c r="A64" s="4" t="inlineStr">
        <is>
          <t>Segment tax expense (benefit)</t>
        </is>
      </c>
      <c r="D64" s="5" t="n">
        <v>139000</v>
      </c>
      <c r="E64" s="6" t="n">
        <v>21000</v>
      </c>
    </row>
    <row r="65">
      <c r="A65" s="4" t="inlineStr">
        <is>
          <t>Segment Assets</t>
        </is>
      </c>
      <c r="B65" s="6" t="n">
        <v>30324000</v>
      </c>
      <c r="D65" s="6" t="n">
        <v>30324000</v>
      </c>
      <c r="F65" s="6" t="n">
        <v>2907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venues) (Details) - USD ($) $ in Thousands</t>
        </is>
      </c>
      <c r="B1" s="2" t="inlineStr">
        <is>
          <t>9 Months Ended</t>
        </is>
      </c>
    </row>
    <row r="2">
      <c r="B2" s="2" t="inlineStr">
        <is>
          <t>Sep. 30, 2020</t>
        </is>
      </c>
      <c r="C2" s="2" t="inlineStr">
        <is>
          <t>Sep. 30, 2019</t>
        </is>
      </c>
    </row>
    <row r="3">
      <c r="A3" s="3" t="inlineStr">
        <is>
          <t>Segment Reporting, Revenue Reconciling Item [Line Items]</t>
        </is>
      </c>
    </row>
    <row r="4">
      <c r="A4" s="4" t="inlineStr">
        <is>
          <t>Total consolidated net revenues</t>
        </is>
      </c>
      <c r="B4" s="6" t="n">
        <v>27017</v>
      </c>
      <c r="C4" s="6" t="n">
        <v>46625</v>
      </c>
    </row>
    <row r="5">
      <c r="A5" s="4" t="inlineStr">
        <is>
          <t>Reportable Segment [Member]</t>
        </is>
      </c>
    </row>
    <row r="6">
      <c r="A6" s="3" t="inlineStr">
        <is>
          <t>Segment Reporting, Revenue Reconciling Item [Line Items]</t>
        </is>
      </c>
    </row>
    <row r="7">
      <c r="A7" s="4" t="inlineStr">
        <is>
          <t>Total consolidated net revenues</t>
        </is>
      </c>
      <c r="B7" s="5" t="n">
        <v>27463</v>
      </c>
      <c r="C7" s="5" t="n">
        <v>48622</v>
      </c>
    </row>
    <row r="8">
      <c r="A8" s="4" t="inlineStr">
        <is>
          <t>Elimination Of Intersegment [Member]</t>
        </is>
      </c>
    </row>
    <row r="9">
      <c r="A9" s="3" t="inlineStr">
        <is>
          <t>Segment Reporting, Revenue Reconciling Item [Line Items]</t>
        </is>
      </c>
    </row>
    <row r="10">
      <c r="A10" s="4" t="inlineStr">
        <is>
          <t>Total consolidated net revenues</t>
        </is>
      </c>
      <c r="B10" s="6" t="n">
        <v>-446</v>
      </c>
      <c r="C10" s="6" t="n">
        <v>-19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Income Before 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Total consolidated income before income taxes</t>
        </is>
      </c>
      <c r="B4" s="6" t="n">
        <v>2987009</v>
      </c>
      <c r="C4" s="6" t="n">
        <v>1569427</v>
      </c>
      <c r="D4" s="6" t="n">
        <v>993534</v>
      </c>
      <c r="E4" s="6" t="n">
        <v>2959996</v>
      </c>
    </row>
    <row r="5">
      <c r="A5" s="4" t="inlineStr">
        <is>
          <t>Reportable Segment [Member]</t>
        </is>
      </c>
    </row>
    <row r="6">
      <c r="A6" s="3" t="inlineStr">
        <is>
          <t>Segment Reporting, Reconciling Item for Operating Profit (Loss) from Segment to Consolidated [Line Items]</t>
        </is>
      </c>
    </row>
    <row r="7">
      <c r="A7" s="4" t="inlineStr">
        <is>
          <t>Total consolidated income before income taxes</t>
        </is>
      </c>
      <c r="D7" s="5" t="n">
        <v>2065000</v>
      </c>
      <c r="E7" s="5" t="n">
        <v>3837000</v>
      </c>
    </row>
    <row r="8">
      <c r="A8" s="4" t="inlineStr">
        <is>
          <t>Elimination Of Intersegment [Member]</t>
        </is>
      </c>
    </row>
    <row r="9">
      <c r="A9" s="3" t="inlineStr">
        <is>
          <t>Segment Reporting, Reconciling Item for Operating Profit (Loss) from Segment to Consolidated [Line Items]</t>
        </is>
      </c>
    </row>
    <row r="10">
      <c r="A10" s="4" t="inlineStr">
        <is>
          <t>Total consolidated income before income taxes</t>
        </is>
      </c>
      <c r="D10" s="6" t="n">
        <v>-1071000</v>
      </c>
      <c r="E10" s="6" t="n">
        <v>-87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PERATING SEGMENTS (Reconciliation Of Assets) (Details) - USD ($)</t>
        </is>
      </c>
      <c r="B1" s="2" t="inlineStr">
        <is>
          <t>Sep. 30, 2020</t>
        </is>
      </c>
      <c r="C1" s="2" t="inlineStr">
        <is>
          <t>Dec. 31, 2019</t>
        </is>
      </c>
    </row>
    <row r="2">
      <c r="A2" s="3" t="inlineStr">
        <is>
          <t>Segment Reporting, Asset Reconciling Item [Line Items]</t>
        </is>
      </c>
    </row>
    <row r="3">
      <c r="A3" s="4" t="inlineStr">
        <is>
          <t>Total consolidated assets</t>
        </is>
      </c>
      <c r="B3" s="6" t="n">
        <v>67640633</v>
      </c>
      <c r="C3" s="6" t="n">
        <v>65413082</v>
      </c>
    </row>
    <row r="4">
      <c r="A4" s="4" t="inlineStr">
        <is>
          <t>Reportable Segment [Member]</t>
        </is>
      </c>
    </row>
    <row r="5">
      <c r="A5" s="3" t="inlineStr">
        <is>
          <t>Segment Reporting, Asset Reconciling Item [Line Items]</t>
        </is>
      </c>
    </row>
    <row r="6">
      <c r="A6" s="4" t="inlineStr">
        <is>
          <t>Total consolidated assets</t>
        </is>
      </c>
      <c r="B6" s="5" t="n">
        <v>92749000</v>
      </c>
      <c r="C6" s="5" t="n">
        <v>89449000</v>
      </c>
    </row>
    <row r="7">
      <c r="A7" s="4" t="inlineStr">
        <is>
          <t>Elimination Of Intersegment [Member]</t>
        </is>
      </c>
    </row>
    <row r="8">
      <c r="A8" s="3" t="inlineStr">
        <is>
          <t>Segment Reporting, Asset Reconciling Item [Line Items]</t>
        </is>
      </c>
    </row>
    <row r="9">
      <c r="A9" s="4" t="inlineStr">
        <is>
          <t>Total consolidated assets</t>
        </is>
      </c>
      <c r="B9" s="6" t="n">
        <v>-25108000</v>
      </c>
      <c r="C9" s="6" t="n">
        <v>-240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t>
        </is>
      </c>
      <c r="B1" s="2" t="inlineStr">
        <is>
          <t>9 Months Ended</t>
        </is>
      </c>
    </row>
    <row r="2">
      <c r="B2" s="2" t="inlineStr">
        <is>
          <t>Sep. 30, 2020USD ($)item</t>
        </is>
      </c>
    </row>
    <row r="3">
      <c r="A3" s="3" t="inlineStr">
        <is>
          <t>COMMITMENTS AND CONTINGENCIES [Abstract]</t>
        </is>
      </c>
    </row>
    <row r="4">
      <c r="A4" s="4" t="inlineStr">
        <is>
          <t>Off-track betting payment to the IMR Fund, L.P., per operating year | $</t>
        </is>
      </c>
      <c r="B4" s="6" t="n">
        <v>700000</v>
      </c>
    </row>
    <row r="5">
      <c r="A5" s="4" t="inlineStr">
        <is>
          <t>Off-track betting payment to the IMR Fund, L.P. as percentage of net pretax profit</t>
        </is>
      </c>
      <c r="B5" s="4" t="inlineStr">
        <is>
          <t>20.00%</t>
        </is>
      </c>
    </row>
    <row r="6">
      <c r="A6" s="4" t="inlineStr">
        <is>
          <t>Number of years defined by off-track betting agreement</t>
        </is>
      </c>
      <c r="B6" s="4" t="inlineStr">
        <is>
          <t>5 years</t>
        </is>
      </c>
    </row>
    <row r="7">
      <c r="A7" s="4" t="inlineStr">
        <is>
          <t>Earn out note conditions</t>
        </is>
      </c>
      <c r="B7" s="5" t="n">
        <v>2</v>
      </c>
    </row>
    <row r="8">
      <c r="A8" s="4" t="inlineStr">
        <is>
          <t>Minimum number of payments to IMR Fund, L.P.</t>
        </is>
      </c>
      <c r="B8" s="5" t="n">
        <v>5</v>
      </c>
    </row>
    <row r="9">
      <c r="A9" s="4" t="inlineStr">
        <is>
          <t>Maximum term for first payment to be made to IMR Fund, L.P.</t>
        </is>
      </c>
      <c r="B9" s="4" t="inlineStr">
        <is>
          <t>90 days</t>
        </is>
      </c>
    </row>
    <row r="10">
      <c r="A10" s="4" t="inlineStr">
        <is>
          <t>Maximum term for remaining payments to be made to the IMR Fund, L.P.</t>
        </is>
      </c>
      <c r="B10" s="4" t="inlineStr">
        <is>
          <t>90 days</t>
        </is>
      </c>
    </row>
    <row r="11">
      <c r="A11" s="4" t="inlineStr">
        <is>
          <t>Remaining years, payments to the IMR Fund, L.P.</t>
        </is>
      </c>
      <c r="B11" s="4" t="inlineStr">
        <is>
          <t>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OPERATIVE MARKETING AGREEMENT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operative Marketing Agreement</t>
        </is>
      </c>
    </row>
    <row r="4">
      <c r="A4" s="4" t="inlineStr">
        <is>
          <t>Operating revenues</t>
        </is>
      </c>
      <c r="B4" s="6" t="n">
        <v>13300014</v>
      </c>
      <c r="C4" s="6" t="n">
        <v>18600641</v>
      </c>
      <c r="D4" s="6" t="n">
        <v>27016828</v>
      </c>
      <c r="E4" s="6" t="n">
        <v>46624515</v>
      </c>
    </row>
    <row r="5">
      <c r="A5" s="4" t="inlineStr">
        <is>
          <t>Advertising and marketing expense</t>
        </is>
      </c>
      <c r="B5" s="5" t="n">
        <v>108628</v>
      </c>
      <c r="C5" s="5" t="n">
        <v>947377</v>
      </c>
      <c r="D5" s="5" t="n">
        <v>330792</v>
      </c>
      <c r="E5" s="5" t="n">
        <v>1894898</v>
      </c>
    </row>
    <row r="6">
      <c r="A6" s="4" t="inlineStr">
        <is>
          <t>Depreciation</t>
        </is>
      </c>
      <c r="B6" s="5" t="n">
        <v>655003</v>
      </c>
      <c r="C6" s="5" t="n">
        <v>785327</v>
      </c>
      <c r="D6" s="5" t="n">
        <v>2065496</v>
      </c>
      <c r="E6" s="5" t="n">
        <v>1987067</v>
      </c>
    </row>
    <row r="7">
      <c r="A7" s="4" t="inlineStr">
        <is>
          <t>Cooperative Marketing Agreement (CMA)</t>
        </is>
      </c>
    </row>
    <row r="8">
      <c r="A8" s="3" t="inlineStr">
        <is>
          <t>Cooperative Marketing Agreement</t>
        </is>
      </c>
    </row>
    <row r="9">
      <c r="A9" s="4" t="inlineStr">
        <is>
          <t>Advertising and marketing expense</t>
        </is>
      </c>
      <c r="B9" s="5" t="n">
        <v>449000</v>
      </c>
      <c r="C9" s="5" t="n">
        <v>512000</v>
      </c>
      <c r="D9" s="5" t="n">
        <v>694000</v>
      </c>
      <c r="E9" s="5" t="n">
        <v>861000</v>
      </c>
    </row>
    <row r="10">
      <c r="A10" s="4" t="inlineStr">
        <is>
          <t>Depreciation</t>
        </is>
      </c>
      <c r="B10" s="5" t="n">
        <v>41000</v>
      </c>
      <c r="C10" s="5" t="n">
        <v>57000</v>
      </c>
      <c r="D10" s="5" t="n">
        <v>117000</v>
      </c>
      <c r="E10" s="5" t="n">
        <v>170000</v>
      </c>
    </row>
    <row r="11">
      <c r="A11" s="4" t="inlineStr">
        <is>
          <t>SMSC | Cooperative Marketing Agreement (CMA)</t>
        </is>
      </c>
    </row>
    <row r="12">
      <c r="A12" s="3" t="inlineStr">
        <is>
          <t>Cooperative Marketing Agreement</t>
        </is>
      </c>
    </row>
    <row r="13">
      <c r="A13" s="4" t="inlineStr">
        <is>
          <t>Purse enhancements paid directly to horsemen</t>
        </is>
      </c>
      <c r="D13" s="5" t="n">
        <v>5600000</v>
      </c>
      <c r="E13" s="5" t="n">
        <v>7400000</v>
      </c>
    </row>
    <row r="14">
      <c r="A14" s="4" t="inlineStr">
        <is>
          <t>SMSC | Purse Enhancement Payments To Horsemen</t>
        </is>
      </c>
    </row>
    <row r="15">
      <c r="A15" s="3" t="inlineStr">
        <is>
          <t>Cooperative Marketing Agreement</t>
        </is>
      </c>
    </row>
    <row r="16">
      <c r="A16" s="4" t="inlineStr">
        <is>
          <t>2020</t>
        </is>
      </c>
      <c r="B16" s="5" t="n">
        <v>5620000</v>
      </c>
      <c r="D16" s="5" t="n">
        <v>5620000</v>
      </c>
    </row>
    <row r="17">
      <c r="A17" s="4" t="inlineStr">
        <is>
          <t>2021</t>
        </is>
      </c>
      <c r="B17" s="5" t="n">
        <v>7380000</v>
      </c>
      <c r="D17" s="5" t="n">
        <v>7380000</v>
      </c>
    </row>
    <row r="18">
      <c r="A18" s="4" t="inlineStr">
        <is>
          <t>2022</t>
        </is>
      </c>
      <c r="B18" s="5" t="n">
        <v>7380000</v>
      </c>
      <c r="D18" s="5" t="n">
        <v>7380000</v>
      </c>
    </row>
    <row r="19">
      <c r="A19" s="4" t="inlineStr">
        <is>
          <t>Other</t>
        </is>
      </c>
    </row>
    <row r="20">
      <c r="A20" s="3" t="inlineStr">
        <is>
          <t>Cooperative Marketing Agreement</t>
        </is>
      </c>
    </row>
    <row r="21">
      <c r="A21" s="4" t="inlineStr">
        <is>
          <t>Operating revenues</t>
        </is>
      </c>
      <c r="B21" s="5" t="n">
        <v>1062151</v>
      </c>
      <c r="C21" s="5" t="n">
        <v>2623073</v>
      </c>
      <c r="D21" s="5" t="n">
        <v>2475857</v>
      </c>
      <c r="E21" s="5" t="n">
        <v>5259899</v>
      </c>
    </row>
    <row r="22">
      <c r="A22" s="4" t="inlineStr">
        <is>
          <t>Other | Cooperative Marketing Agreement (CMA)</t>
        </is>
      </c>
    </row>
    <row r="23">
      <c r="A23" s="3" t="inlineStr">
        <is>
          <t>Cooperative Marketing Agreement</t>
        </is>
      </c>
    </row>
    <row r="24">
      <c r="A24" s="4" t="inlineStr">
        <is>
          <t>Operating revenues</t>
        </is>
      </c>
      <c r="B24" s="5" t="n">
        <v>490000</v>
      </c>
      <c r="C24" s="5" t="n">
        <v>569000</v>
      </c>
      <c r="D24" s="5" t="n">
        <v>811000</v>
      </c>
      <c r="E24" s="5" t="n">
        <v>1031000</v>
      </c>
    </row>
    <row r="25">
      <c r="A25" s="4" t="inlineStr">
        <is>
          <t>Pari-mutuel</t>
        </is>
      </c>
    </row>
    <row r="26">
      <c r="A26" s="3" t="inlineStr">
        <is>
          <t>Cooperative Marketing Agreement</t>
        </is>
      </c>
    </row>
    <row r="27">
      <c r="A27" s="4" t="inlineStr">
        <is>
          <t>Operating revenues</t>
        </is>
      </c>
      <c r="B27" s="6" t="n">
        <v>4184533</v>
      </c>
      <c r="C27" s="6" t="n">
        <v>3578841</v>
      </c>
      <c r="D27" s="6" t="n">
        <v>6901142</v>
      </c>
      <c r="E27" s="6" t="n">
        <v>82777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OPERATIVE MARKETING AGREEMENT (Purse Enhancement And Marketing Payments) (Details) - SMSC</t>
        </is>
      </c>
      <c r="B1" s="2" t="inlineStr">
        <is>
          <t>9 Months Ended</t>
        </is>
      </c>
    </row>
    <row r="2">
      <c r="B2" s="2" t="inlineStr">
        <is>
          <t>Sep. 30, 2020USD ($)</t>
        </is>
      </c>
    </row>
    <row r="3">
      <c r="A3" s="4" t="inlineStr">
        <is>
          <t>Cooperative Marketing Agreement (CMA)</t>
        </is>
      </c>
    </row>
    <row r="4">
      <c r="A4" s="3" t="inlineStr">
        <is>
          <t>Receivables due per agreement</t>
        </is>
      </c>
    </row>
    <row r="5">
      <c r="A5" s="4" t="inlineStr">
        <is>
          <t>Amount to various horsemen associations included each year in purse enhancement payments to horsemen</t>
        </is>
      </c>
      <c r="B5" s="6" t="n">
        <v>100000</v>
      </c>
    </row>
    <row r="6">
      <c r="A6" s="4" t="inlineStr">
        <is>
          <t>Purse Enhancement Payments To Horsemen</t>
        </is>
      </c>
    </row>
    <row r="7">
      <c r="A7" s="3" t="inlineStr">
        <is>
          <t>Obligations due per agreement</t>
        </is>
      </c>
    </row>
    <row r="8">
      <c r="A8" s="4" t="inlineStr">
        <is>
          <t>2021</t>
        </is>
      </c>
      <c r="B8" s="5" t="n">
        <v>7380000</v>
      </c>
    </row>
    <row r="9">
      <c r="A9" s="4" t="inlineStr">
        <is>
          <t>2022</t>
        </is>
      </c>
      <c r="B9" s="5" t="n">
        <v>7380000</v>
      </c>
    </row>
    <row r="10">
      <c r="A10" s="4" t="inlineStr">
        <is>
          <t>Marketing Payments To Canterbury Park</t>
        </is>
      </c>
    </row>
    <row r="11">
      <c r="A11" s="3" t="inlineStr">
        <is>
          <t>Receivables due per agreement</t>
        </is>
      </c>
    </row>
    <row r="12">
      <c r="A12" s="4" t="inlineStr">
        <is>
          <t>2021</t>
        </is>
      </c>
      <c r="B12" s="5" t="n">
        <v>1620000</v>
      </c>
    </row>
    <row r="13">
      <c r="A13" s="4" t="inlineStr">
        <is>
          <t>2022</t>
        </is>
      </c>
      <c r="B13" s="6" t="n">
        <v>16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1" customWidth="1" min="6" max="6"/>
    <col width="21" customWidth="1" min="7" max="7"/>
    <col width="15" customWidth="1" min="8" max="8"/>
    <col width="21" customWidth="1" min="9" max="9"/>
    <col width="15" customWidth="1" min="10" max="10"/>
    <col width="15" customWidth="1" min="11" max="11"/>
  </cols>
  <sheetData>
    <row r="1">
      <c r="A1" s="1" t="inlineStr">
        <is>
          <t>REAL ESTATE DEVELOPMENT (Details)</t>
        </is>
      </c>
      <c r="B1" s="2" t="inlineStr">
        <is>
          <t>Jun. 16, 2020USD ($)a</t>
        </is>
      </c>
      <c r="C1" s="2" t="inlineStr">
        <is>
          <t>Apr. 15, 2020USD ($)a</t>
        </is>
      </c>
      <c r="D1" s="2" t="inlineStr">
        <is>
          <t>Apr. 07, 2020USD ($)a</t>
        </is>
      </c>
      <c r="E1" s="2" t="inlineStr">
        <is>
          <t>Mar. 13, 2020USD ($)a</t>
        </is>
      </c>
      <c r="F1" s="2" t="inlineStr">
        <is>
          <t>Sep. 30, 2020USD ($)</t>
        </is>
      </c>
      <c r="G1" s="2" t="inlineStr">
        <is>
          <t>Sep. 30, 2020USD ($)</t>
        </is>
      </c>
      <c r="H1" s="2" t="inlineStr">
        <is>
          <t>Jul. 01, 2020a</t>
        </is>
      </c>
      <c r="I1" s="2" t="inlineStr">
        <is>
          <t>Dec. 31, 2019USD ($)</t>
        </is>
      </c>
      <c r="J1" s="2" t="inlineStr">
        <is>
          <t>Sep. 27, 2018a</t>
        </is>
      </c>
      <c r="K1" s="2" t="inlineStr">
        <is>
          <t>Aug. 18, 2018a</t>
        </is>
      </c>
    </row>
    <row r="2">
      <c r="A2" s="4" t="inlineStr">
        <is>
          <t>Gain on transfer of land</t>
        </is>
      </c>
      <c r="F2" s="6" t="n">
        <v>2275458</v>
      </c>
      <c r="G2" s="6" t="n">
        <v>2275458</v>
      </c>
    </row>
    <row r="3">
      <c r="A3" s="4" t="inlineStr">
        <is>
          <t>Estimated TIF improvement costs to be borne by Company</t>
        </is>
      </c>
      <c r="G3" s="5" t="n">
        <v>23336500</v>
      </c>
    </row>
    <row r="4">
      <c r="A4" s="4" t="inlineStr">
        <is>
          <t>TIF receivable</t>
        </is>
      </c>
      <c r="F4" s="5" t="n">
        <v>10607423</v>
      </c>
      <c r="G4" s="5" t="n">
        <v>10607423</v>
      </c>
      <c r="I4" s="6" t="n">
        <v>9708856</v>
      </c>
    </row>
    <row r="5">
      <c r="A5" s="4" t="inlineStr">
        <is>
          <t>Principle portion of TIF receivables</t>
        </is>
      </c>
      <c r="F5" s="5" t="n">
        <v>10056000</v>
      </c>
      <c r="G5" s="5" t="n">
        <v>10056000</v>
      </c>
    </row>
    <row r="6">
      <c r="A6" s="4" t="inlineStr">
        <is>
          <t>Accrued Interest on TIF receivables</t>
        </is>
      </c>
      <c r="F6" s="6" t="n">
        <v>551000</v>
      </c>
      <c r="G6" s="6" t="n">
        <v>551000</v>
      </c>
    </row>
    <row r="7">
      <c r="A7" s="4" t="inlineStr">
        <is>
          <t>Scenario, Plan [Member]</t>
        </is>
      </c>
    </row>
    <row r="8">
      <c r="A8" s="4" t="inlineStr">
        <is>
          <t>Area of land | a</t>
        </is>
      </c>
      <c r="C8" s="9" t="n">
        <v>2.4</v>
      </c>
      <c r="D8" s="9" t="n">
        <v>11.3</v>
      </c>
      <c r="E8" s="5" t="n">
        <v>12</v>
      </c>
    </row>
    <row r="9">
      <c r="A9" s="4" t="inlineStr">
        <is>
          <t>Proceeds from sale of land held-for-investment</t>
        </is>
      </c>
      <c r="C9" s="6" t="n">
        <v>1100000</v>
      </c>
      <c r="D9" s="6" t="n">
        <v>2400000</v>
      </c>
      <c r="E9" s="6" t="n">
        <v>2500000</v>
      </c>
    </row>
    <row r="10">
      <c r="A10" s="4" t="inlineStr">
        <is>
          <t>Doran Canterbury II [Member]</t>
        </is>
      </c>
    </row>
    <row r="11">
      <c r="A11" s="4" t="inlineStr">
        <is>
          <t>Area of land | a</t>
        </is>
      </c>
      <c r="K11" s="5" t="n">
        <v>10</v>
      </c>
    </row>
    <row r="12">
      <c r="A12" s="4" t="inlineStr">
        <is>
          <t>Ownership percentage in investment project</t>
        </is>
      </c>
      <c r="K12" s="4" t="inlineStr">
        <is>
          <t>27.40%</t>
        </is>
      </c>
    </row>
    <row r="13">
      <c r="A13" s="4" t="inlineStr">
        <is>
          <t>Doran Canterbury I joint venture</t>
        </is>
      </c>
    </row>
    <row r="14">
      <c r="A14" s="4" t="inlineStr">
        <is>
          <t>Area of land | a</t>
        </is>
      </c>
      <c r="J14" s="5" t="n">
        <v>13</v>
      </c>
    </row>
    <row r="15">
      <c r="A15" s="4" t="inlineStr">
        <is>
          <t>Ownership percentage in investment project</t>
        </is>
      </c>
      <c r="J15" s="4" t="inlineStr">
        <is>
          <t>27.40%</t>
        </is>
      </c>
    </row>
    <row r="16">
      <c r="A16" s="4" t="inlineStr">
        <is>
          <t>Doran Canterbury II, LLC [Member] | Doran Canterbury II [Member]</t>
        </is>
      </c>
    </row>
    <row r="17">
      <c r="A17" s="4" t="inlineStr">
        <is>
          <t>Ownership percentage in investment project</t>
        </is>
      </c>
      <c r="K17" s="4" t="inlineStr">
        <is>
          <t>72.60%</t>
        </is>
      </c>
    </row>
    <row r="18">
      <c r="A18" s="4" t="inlineStr">
        <is>
          <t>Canterbury DBSV Development LLC</t>
        </is>
      </c>
    </row>
    <row r="19">
      <c r="A19" s="4" t="inlineStr">
        <is>
          <t>Area of land | a</t>
        </is>
      </c>
      <c r="B19" s="5" t="n">
        <v>13</v>
      </c>
      <c r="H19" s="5" t="n">
        <v>13</v>
      </c>
    </row>
    <row r="20">
      <c r="A20" s="4" t="inlineStr">
        <is>
          <t>Gain on transfer of land</t>
        </is>
      </c>
      <c r="B20" s="6" t="n">
        <v>2275000</v>
      </c>
    </row>
    <row r="21">
      <c r="A21" s="4" t="inlineStr">
        <is>
          <t>Ownership percentage in investment project</t>
        </is>
      </c>
      <c r="B21" s="4" t="inlineStr">
        <is>
          <t>61.8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Narrative) (Details) - USD ($)</t>
        </is>
      </c>
      <c r="B1" s="2" t="inlineStr">
        <is>
          <t>9 Months Ended</t>
        </is>
      </c>
    </row>
    <row r="2">
      <c r="B2" s="2" t="inlineStr">
        <is>
          <t>Sep. 30, 2020</t>
        </is>
      </c>
      <c r="C2" s="2" t="inlineStr">
        <is>
          <t>Sep. 30, 2019</t>
        </is>
      </c>
    </row>
    <row r="3">
      <c r="A3" s="3" t="inlineStr">
        <is>
          <t>Income and Expenses, Lessee [Abstract]</t>
        </is>
      </c>
    </row>
    <row r="4">
      <c r="A4" s="4" t="inlineStr">
        <is>
          <t>Operating lease rent expense</t>
        </is>
      </c>
      <c r="B4" s="6" t="n">
        <v>256967</v>
      </c>
      <c r="C4" s="6" t="n">
        <v>434332</v>
      </c>
    </row>
    <row r="5">
      <c r="A5" s="4" t="inlineStr">
        <is>
          <t>Capital lease obligation</t>
        </is>
      </c>
      <c r="B5" s="5" t="n">
        <v>78024</v>
      </c>
    </row>
    <row r="6">
      <c r="A6" s="4" t="inlineStr">
        <is>
          <t>Operating lease cost</t>
        </is>
      </c>
      <c r="B6" s="5" t="n">
        <v>19974</v>
      </c>
      <c r="C6" s="5" t="n">
        <v>31463</v>
      </c>
    </row>
    <row r="7">
      <c r="A7" s="4" t="inlineStr">
        <is>
          <t>Total lease cost</t>
        </is>
      </c>
      <c r="B7" s="5" t="n">
        <v>256967</v>
      </c>
      <c r="C7" s="5" t="n">
        <v>434332</v>
      </c>
    </row>
    <row r="8">
      <c r="A8" s="4" t="inlineStr">
        <is>
          <t>Amortization of finance lease</t>
        </is>
      </c>
      <c r="B8" s="6" t="n">
        <v>18701</v>
      </c>
      <c r="C8" s="6" t="n">
        <v>187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8" customWidth="1" min="2" max="2"/>
    <col width="14" customWidth="1" min="3" max="3"/>
    <col width="14" customWidth="1" min="4" max="4"/>
  </cols>
  <sheetData>
    <row r="1">
      <c r="A1" s="1" t="inlineStr">
        <is>
          <t>LEASES (Schedule of classification of right of use assets) (Details) - USD ($)</t>
        </is>
      </c>
      <c r="B1" s="2" t="inlineStr">
        <is>
          <t>Sep. 30, 2020</t>
        </is>
      </c>
      <c r="C1" s="2" t="inlineStr">
        <is>
          <t>Dec. 31, 2019</t>
        </is>
      </c>
      <c r="D1" s="2" t="inlineStr">
        <is>
          <t>Sep. 30, 2019</t>
        </is>
      </c>
    </row>
    <row r="2">
      <c r="A2" s="3" t="inlineStr">
        <is>
          <t>LEASES [Abstract]</t>
        </is>
      </c>
    </row>
    <row r="3">
      <c r="A3" s="4" t="inlineStr">
        <is>
          <t>Property, plant, and equipment, net</t>
        </is>
      </c>
      <c r="B3" s="6" t="n">
        <v>33718236</v>
      </c>
      <c r="C3" s="6" t="n">
        <v>34642595</v>
      </c>
    </row>
    <row r="4">
      <c r="A4" s="4" t="inlineStr">
        <is>
          <t>Finance</t>
        </is>
      </c>
      <c r="B4" s="6" t="n">
        <v>78024</v>
      </c>
      <c r="D4" s="6" t="n">
        <v>104184</v>
      </c>
    </row>
    <row r="5">
      <c r="A5" s="4" t="inlineStr">
        <is>
          <t>Financial position-finance</t>
        </is>
      </c>
      <c r="B5" s="4" t="inlineStr">
        <is>
          <t>us-gaap:PropertyPlantAndEquipmentNet</t>
        </is>
      </c>
    </row>
    <row r="6">
      <c r="A6" s="4" t="inlineStr">
        <is>
          <t>Operating</t>
        </is>
      </c>
      <c r="B6" s="6" t="n">
        <v>47119</v>
      </c>
      <c r="C6" s="6" t="n">
        <v>74832</v>
      </c>
      <c r="D6" s="5" t="n">
        <v>76816</v>
      </c>
    </row>
    <row r="7">
      <c r="A7" s="4" t="inlineStr">
        <is>
          <t>Financial position-operating</t>
        </is>
      </c>
      <c r="B7" s="4" t="inlineStr">
        <is>
          <t>us-gaap:OperatingLeaseRightOfUseAsset</t>
        </is>
      </c>
    </row>
    <row r="8">
      <c r="A8" s="4" t="inlineStr">
        <is>
          <t>Total Leased Assets</t>
        </is>
      </c>
      <c r="B8" s="6" t="n">
        <v>125143</v>
      </c>
      <c r="D8" s="5" t="n">
        <v>181000</v>
      </c>
    </row>
    <row r="9">
      <c r="A9" s="4" t="inlineStr">
        <is>
          <t>Accumulated amortization-finance</t>
        </is>
      </c>
      <c r="B9" s="6" t="n">
        <v>50208</v>
      </c>
      <c r="D9" s="6" t="n">
        <v>18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13300014</v>
      </c>
      <c r="C4" s="6" t="n">
        <v>18600641</v>
      </c>
      <c r="D4" s="6" t="n">
        <v>27016828</v>
      </c>
      <c r="E4" s="6" t="n">
        <v>46624515</v>
      </c>
    </row>
    <row r="5">
      <c r="A5" s="3" t="inlineStr">
        <is>
          <t>OPERATING EXPENSES:</t>
        </is>
      </c>
    </row>
    <row r="6">
      <c r="A6" s="4" t="inlineStr">
        <is>
          <t>Purse expense</t>
        </is>
      </c>
      <c r="B6" s="5" t="n">
        <v>2389068</v>
      </c>
      <c r="C6" s="5" t="n">
        <v>2085277</v>
      </c>
      <c r="D6" s="5" t="n">
        <v>4094136</v>
      </c>
      <c r="E6" s="5" t="n">
        <v>5441449</v>
      </c>
    </row>
    <row r="7">
      <c r="A7" s="4" t="inlineStr">
        <is>
          <t>Minnesota Breeders' Fund</t>
        </is>
      </c>
      <c r="B7" s="5" t="n">
        <v>268887</v>
      </c>
      <c r="C7" s="5" t="n">
        <v>290104</v>
      </c>
      <c r="D7" s="5" t="n">
        <v>582058</v>
      </c>
      <c r="E7" s="5" t="n">
        <v>813906</v>
      </c>
    </row>
    <row r="8">
      <c r="A8" s="4" t="inlineStr">
        <is>
          <t>Other pari-mutuel expenses</t>
        </is>
      </c>
      <c r="B8" s="5" t="n">
        <v>253665</v>
      </c>
      <c r="C8" s="5" t="n">
        <v>293742</v>
      </c>
      <c r="D8" s="5" t="n">
        <v>533205</v>
      </c>
      <c r="E8" s="5" t="n">
        <v>1013793</v>
      </c>
    </row>
    <row r="9">
      <c r="A9" s="4" t="inlineStr">
        <is>
          <t>Salaries and benefits</t>
        </is>
      </c>
      <c r="B9" s="5" t="n">
        <v>5449631</v>
      </c>
      <c r="C9" s="5" t="n">
        <v>7147203</v>
      </c>
      <c r="D9" s="5" t="n">
        <v>12920833</v>
      </c>
      <c r="E9" s="5" t="n">
        <v>19829175</v>
      </c>
    </row>
    <row r="10">
      <c r="A10" s="4" t="inlineStr">
        <is>
          <t>Cost of food and beverage and other sales</t>
        </is>
      </c>
      <c r="B10" s="5" t="n">
        <v>425296</v>
      </c>
      <c r="C10" s="5" t="n">
        <v>1571048</v>
      </c>
      <c r="D10" s="5" t="n">
        <v>1060335</v>
      </c>
      <c r="E10" s="5" t="n">
        <v>3398220</v>
      </c>
    </row>
    <row r="11">
      <c r="A11" s="4" t="inlineStr">
        <is>
          <t>Depreciation and amortization</t>
        </is>
      </c>
      <c r="B11" s="5" t="n">
        <v>655003</v>
      </c>
      <c r="C11" s="5" t="n">
        <v>785327</v>
      </c>
      <c r="D11" s="5" t="n">
        <v>2065496</v>
      </c>
      <c r="E11" s="5" t="n">
        <v>1987067</v>
      </c>
    </row>
    <row r="12">
      <c r="A12" s="4" t="inlineStr">
        <is>
          <t>Utilities</t>
        </is>
      </c>
      <c r="B12" s="5" t="n">
        <v>512315</v>
      </c>
      <c r="C12" s="5" t="n">
        <v>567763</v>
      </c>
      <c r="D12" s="5" t="n">
        <v>1004947</v>
      </c>
      <c r="E12" s="5" t="n">
        <v>1266681</v>
      </c>
    </row>
    <row r="13">
      <c r="A13" s="4" t="inlineStr">
        <is>
          <t>Advertising and marketing</t>
        </is>
      </c>
      <c r="B13" s="5" t="n">
        <v>108628</v>
      </c>
      <c r="C13" s="5" t="n">
        <v>947377</v>
      </c>
      <c r="D13" s="5" t="n">
        <v>330792</v>
      </c>
      <c r="E13" s="5" t="n">
        <v>1894898</v>
      </c>
    </row>
    <row r="14">
      <c r="A14" s="4" t="inlineStr">
        <is>
          <t>Professional and contracted services</t>
        </is>
      </c>
      <c r="B14" s="5" t="n">
        <v>1026140</v>
      </c>
      <c r="C14" s="5" t="n">
        <v>1773826</v>
      </c>
      <c r="D14" s="5" t="n">
        <v>2608869</v>
      </c>
      <c r="E14" s="5" t="n">
        <v>4078565</v>
      </c>
    </row>
    <row r="15">
      <c r="A15" s="4" t="inlineStr">
        <is>
          <t>Loss on disposal of assets</t>
        </is>
      </c>
      <c r="B15" s="5" t="n">
        <v>13407</v>
      </c>
      <c r="C15" s="5" t="n">
        <v>6376</v>
      </c>
      <c r="D15" s="5" t="n">
        <v>13407</v>
      </c>
      <c r="E15" s="5" t="n">
        <v>114413</v>
      </c>
    </row>
    <row r="16">
      <c r="A16" s="4" t="inlineStr">
        <is>
          <t>Gain on insurance recoveries</t>
        </is>
      </c>
      <c r="E16" s="5" t="n">
        <v>-198874</v>
      </c>
    </row>
    <row r="17">
      <c r="A17" s="4" t="inlineStr">
        <is>
          <t>Other operating expenses</t>
        </is>
      </c>
      <c r="B17" s="5" t="n">
        <v>1143359</v>
      </c>
      <c r="C17" s="5" t="n">
        <v>1659236</v>
      </c>
      <c r="D17" s="5" t="n">
        <v>2925019</v>
      </c>
      <c r="E17" s="5" t="n">
        <v>4229849</v>
      </c>
    </row>
    <row r="18">
      <c r="A18" s="4" t="inlineStr">
        <is>
          <t>Total Operating Expenses</t>
        </is>
      </c>
      <c r="B18" s="5" t="n">
        <v>12245399</v>
      </c>
      <c r="C18" s="5" t="n">
        <v>17127279</v>
      </c>
      <c r="D18" s="5" t="n">
        <v>28139097</v>
      </c>
      <c r="E18" s="5" t="n">
        <v>43869142</v>
      </c>
    </row>
    <row r="19">
      <c r="A19" s="4" t="inlineStr">
        <is>
          <t>Gain on transfer of land</t>
        </is>
      </c>
      <c r="B19" s="5" t="n">
        <v>2275458</v>
      </c>
      <c r="D19" s="5" t="n">
        <v>2275458</v>
      </c>
    </row>
    <row r="20">
      <c r="A20" s="4" t="inlineStr">
        <is>
          <t>INCOME FROM OPERATIONS</t>
        </is>
      </c>
      <c r="B20" s="5" t="n">
        <v>3330073</v>
      </c>
      <c r="C20" s="5" t="n">
        <v>1473362</v>
      </c>
      <c r="D20" s="5" t="n">
        <v>1153189</v>
      </c>
      <c r="E20" s="5" t="n">
        <v>2755373</v>
      </c>
    </row>
    <row r="21">
      <c r="A21" s="3" t="inlineStr">
        <is>
          <t>OTHER OPERATING INCOME (LOSS)</t>
        </is>
      </c>
    </row>
    <row r="22">
      <c r="A22" s="4" t="inlineStr">
        <is>
          <t>Loss from equity investment</t>
        </is>
      </c>
      <c r="B22" s="5" t="n">
        <v>-511616</v>
      </c>
      <c r="D22" s="5" t="n">
        <v>-661255</v>
      </c>
      <c r="E22" s="5" t="n">
        <v>-2377</v>
      </c>
    </row>
    <row r="23">
      <c r="A23" s="4" t="inlineStr">
        <is>
          <t>Interest income, net</t>
        </is>
      </c>
      <c r="B23" s="5" t="n">
        <v>168552</v>
      </c>
      <c r="C23" s="5" t="n">
        <v>96065</v>
      </c>
      <c r="D23" s="5" t="n">
        <v>501600</v>
      </c>
      <c r="E23" s="5" t="n">
        <v>204623</v>
      </c>
    </row>
    <row r="24">
      <c r="A24" s="4" t="inlineStr">
        <is>
          <t>Net Other Operating (Loss) Income</t>
        </is>
      </c>
      <c r="B24" s="5" t="n">
        <v>-343064</v>
      </c>
      <c r="C24" s="5" t="n">
        <v>96065</v>
      </c>
      <c r="D24" s="5" t="n">
        <v>-159655</v>
      </c>
      <c r="E24" s="5" t="n">
        <v>204623</v>
      </c>
    </row>
    <row r="25">
      <c r="A25" s="4" t="inlineStr">
        <is>
          <t>INCOME BEFORE INCOME TAXES</t>
        </is>
      </c>
      <c r="B25" s="5" t="n">
        <v>2987009</v>
      </c>
      <c r="C25" s="5" t="n">
        <v>1569427</v>
      </c>
      <c r="D25" s="5" t="n">
        <v>993534</v>
      </c>
      <c r="E25" s="5" t="n">
        <v>2959996</v>
      </c>
    </row>
    <row r="26">
      <c r="A26" s="4" t="inlineStr">
        <is>
          <t>INCOME TAX BENEFIT (EXPENSE)</t>
        </is>
      </c>
      <c r="B26" s="5" t="n">
        <v>-1137997</v>
      </c>
      <c r="C26" s="5" t="n">
        <v>-418942</v>
      </c>
      <c r="D26" s="5" t="n">
        <v>-70498</v>
      </c>
      <c r="E26" s="5" t="n">
        <v>-795164</v>
      </c>
    </row>
    <row r="27">
      <c r="A27" s="4" t="inlineStr">
        <is>
          <t>NET INCOME</t>
        </is>
      </c>
      <c r="B27" s="6" t="n">
        <v>1849012</v>
      </c>
      <c r="C27" s="6" t="n">
        <v>1150485</v>
      </c>
      <c r="D27" s="6" t="n">
        <v>923036</v>
      </c>
      <c r="E27" s="6" t="n">
        <v>2164832</v>
      </c>
    </row>
    <row r="28">
      <c r="A28" s="4" t="inlineStr">
        <is>
          <t>Basic earnings per share</t>
        </is>
      </c>
      <c r="B28" s="7" t="n">
        <v>0.39</v>
      </c>
      <c r="C28" s="7" t="n">
        <v>0.25</v>
      </c>
      <c r="D28" s="7" t="n">
        <v>0.2</v>
      </c>
      <c r="E28" s="7" t="n">
        <v>0.47</v>
      </c>
    </row>
    <row r="29">
      <c r="A29" s="4" t="inlineStr">
        <is>
          <t>Diluted earnings per share</t>
        </is>
      </c>
      <c r="B29" s="7" t="n">
        <v>0.39</v>
      </c>
      <c r="C29" s="7" t="n">
        <v>0.25</v>
      </c>
      <c r="D29" s="7" t="n">
        <v>0.2</v>
      </c>
      <c r="E29" s="7" t="n">
        <v>0.47</v>
      </c>
    </row>
    <row r="30">
      <c r="A30" s="4" t="inlineStr">
        <is>
          <t>Weighted Average Basic Shares Outstanding</t>
        </is>
      </c>
      <c r="B30" s="5" t="n">
        <v>4708966</v>
      </c>
      <c r="C30" s="5" t="n">
        <v>4604562</v>
      </c>
      <c r="D30" s="5" t="n">
        <v>4688282</v>
      </c>
      <c r="E30" s="5" t="n">
        <v>4583591</v>
      </c>
    </row>
    <row r="31">
      <c r="A31" s="4" t="inlineStr">
        <is>
          <t>Weighted Average Diluted Shares</t>
        </is>
      </c>
      <c r="B31" s="5" t="n">
        <v>4708966</v>
      </c>
      <c r="C31" s="5" t="n">
        <v>4608987</v>
      </c>
      <c r="D31" s="5" t="n">
        <v>4691378</v>
      </c>
      <c r="E31" s="5" t="n">
        <v>4596314</v>
      </c>
    </row>
    <row r="32">
      <c r="A32" s="4" t="inlineStr">
        <is>
          <t>Cash dividends declared per share</t>
        </is>
      </c>
      <c r="B32" s="6" t="n">
        <v>0</v>
      </c>
      <c r="C32" s="7" t="n">
        <v>0.07000000000000001</v>
      </c>
      <c r="D32" s="6" t="n">
        <v>0</v>
      </c>
      <c r="E32" s="7" t="n">
        <v>0.21</v>
      </c>
    </row>
    <row r="33">
      <c r="A33" s="4" t="inlineStr">
        <is>
          <t>Pari-mutuel</t>
        </is>
      </c>
    </row>
    <row r="34">
      <c r="A34" s="3" t="inlineStr">
        <is>
          <t>OPERATING REVENUES:</t>
        </is>
      </c>
    </row>
    <row r="35">
      <c r="A35" s="4" t="inlineStr">
        <is>
          <t>Operating revenues</t>
        </is>
      </c>
      <c r="B35" s="6" t="n">
        <v>4184533</v>
      </c>
      <c r="C35" s="6" t="n">
        <v>3578841</v>
      </c>
      <c r="D35" s="6" t="n">
        <v>6901142</v>
      </c>
      <c r="E35" s="6" t="n">
        <v>8277727</v>
      </c>
    </row>
    <row r="36">
      <c r="A36" s="4" t="inlineStr">
        <is>
          <t>Card Casino</t>
        </is>
      </c>
    </row>
    <row r="37">
      <c r="A37" s="3" t="inlineStr">
        <is>
          <t>OPERATING REVENUES:</t>
        </is>
      </c>
    </row>
    <row r="38">
      <c r="A38" s="4" t="inlineStr">
        <is>
          <t>Operating revenues</t>
        </is>
      </c>
      <c r="B38" s="5" t="n">
        <v>7191607</v>
      </c>
      <c r="C38" s="5" t="n">
        <v>8559935</v>
      </c>
      <c r="D38" s="5" t="n">
        <v>15547974</v>
      </c>
      <c r="E38" s="5" t="n">
        <v>25350903</v>
      </c>
    </row>
    <row r="39">
      <c r="A39" s="4" t="inlineStr">
        <is>
          <t>Food and beverage</t>
        </is>
      </c>
    </row>
    <row r="40">
      <c r="A40" s="3" t="inlineStr">
        <is>
          <t>OPERATING REVENUES:</t>
        </is>
      </c>
    </row>
    <row r="41">
      <c r="A41" s="4" t="inlineStr">
        <is>
          <t>Operating revenues</t>
        </is>
      </c>
      <c r="B41" s="5" t="n">
        <v>861723</v>
      </c>
      <c r="C41" s="5" t="n">
        <v>3838792</v>
      </c>
      <c r="D41" s="5" t="n">
        <v>2091855</v>
      </c>
      <c r="E41" s="5" t="n">
        <v>7735986</v>
      </c>
    </row>
    <row r="42">
      <c r="A42" s="4" t="inlineStr">
        <is>
          <t>Other</t>
        </is>
      </c>
    </row>
    <row r="43">
      <c r="A43" s="3" t="inlineStr">
        <is>
          <t>OPERATING REVENUES:</t>
        </is>
      </c>
    </row>
    <row r="44">
      <c r="A44" s="4" t="inlineStr">
        <is>
          <t>Operating revenues</t>
        </is>
      </c>
      <c r="B44" s="6" t="n">
        <v>1062151</v>
      </c>
      <c r="C44" s="6" t="n">
        <v>2623073</v>
      </c>
      <c r="D44" s="6" t="n">
        <v>2475857</v>
      </c>
      <c r="E44" s="6" t="n">
        <v>5259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4" customWidth="1" min="3" max="3"/>
  </cols>
  <sheetData>
    <row r="1">
      <c r="A1" s="1" t="inlineStr">
        <is>
          <t>LEASES (Schedule of lease terms and discount rates) (Details)</t>
        </is>
      </c>
      <c r="B1" s="2" t="inlineStr">
        <is>
          <t>Sep. 30, 2020</t>
        </is>
      </c>
      <c r="C1" s="2" t="inlineStr">
        <is>
          <t>Sep. 30, 2019</t>
        </is>
      </c>
    </row>
    <row r="2">
      <c r="A2" s="3" t="inlineStr">
        <is>
          <t>LEASES [Abstract]</t>
        </is>
      </c>
    </row>
    <row r="3">
      <c r="A3" s="4" t="inlineStr">
        <is>
          <t>Finance - Weighted average remaining lease term (in years)</t>
        </is>
      </c>
      <c r="B3" s="4" t="inlineStr">
        <is>
          <t>2 years 10 months 24 days</t>
        </is>
      </c>
      <c r="C3" s="4" t="inlineStr">
        <is>
          <t>4 years</t>
        </is>
      </c>
    </row>
    <row r="4">
      <c r="A4" s="4" t="inlineStr">
        <is>
          <t>Operating - Weighted average remaining lease term (in years)</t>
        </is>
      </c>
      <c r="B4" s="4" t="inlineStr">
        <is>
          <t>9 months 18 days</t>
        </is>
      </c>
      <c r="C4" s="4" t="inlineStr">
        <is>
          <t>1 year 3 months 18 days</t>
        </is>
      </c>
    </row>
    <row r="5">
      <c r="A5" s="4" t="inlineStr">
        <is>
          <t>Finance - Weighted average discount rate (as a percent)</t>
        </is>
      </c>
      <c r="B5" s="4" t="inlineStr">
        <is>
          <t>5.00%</t>
        </is>
      </c>
      <c r="C5" s="4" t="inlineStr">
        <is>
          <t>5.00%</t>
        </is>
      </c>
    </row>
    <row r="6">
      <c r="A6" s="4" t="inlineStr">
        <is>
          <t>Operating - Weighted average discount rate (as a percent)</t>
        </is>
      </c>
      <c r="B6" s="4" t="inlineStr">
        <is>
          <t>5.50%</t>
        </is>
      </c>
      <c r="C6" s="4" t="inlineStr">
        <is>
          <t>5.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s) (Details) - USD ($)</t>
        </is>
      </c>
      <c r="B1" s="2" t="inlineStr">
        <is>
          <t>Sep. 30, 2020</t>
        </is>
      </c>
      <c r="C1" s="2" t="inlineStr">
        <is>
          <t>Dec. 31, 2019</t>
        </is>
      </c>
    </row>
    <row r="2">
      <c r="A2" s="3" t="inlineStr">
        <is>
          <t>Operating leases</t>
        </is>
      </c>
    </row>
    <row r="3">
      <c r="A3" s="4" t="inlineStr">
        <is>
          <t>2020 remaining</t>
        </is>
      </c>
      <c r="B3" s="6" t="n">
        <v>2079</v>
      </c>
    </row>
    <row r="4">
      <c r="A4" s="4" t="inlineStr">
        <is>
          <t>2021</t>
        </is>
      </c>
      <c r="B4" s="5" t="n">
        <v>23100</v>
      </c>
    </row>
    <row r="5">
      <c r="A5" s="4" t="inlineStr">
        <is>
          <t>2022</t>
        </is>
      </c>
      <c r="B5" s="5" t="n">
        <v>23100</v>
      </c>
    </row>
    <row r="6">
      <c r="A6" s="4" t="inlineStr">
        <is>
          <t>Total minimum lease obligations</t>
        </is>
      </c>
      <c r="B6" s="5" t="n">
        <v>48279</v>
      </c>
    </row>
    <row r="7">
      <c r="A7" s="4" t="inlineStr">
        <is>
          <t>Less: amounts representing interest</t>
        </is>
      </c>
      <c r="B7" s="5" t="n">
        <v>-1160</v>
      </c>
    </row>
    <row r="8">
      <c r="A8" s="4" t="inlineStr">
        <is>
          <t>Present value of minimum lease payments</t>
        </is>
      </c>
      <c r="B8" s="5" t="n">
        <v>47119</v>
      </c>
    </row>
    <row r="9">
      <c r="A9" s="4" t="inlineStr">
        <is>
          <t>Less: current portion</t>
        </is>
      </c>
      <c r="B9" s="5" t="n">
        <v>-24333</v>
      </c>
      <c r="C9" s="6" t="n">
        <v>-29776</v>
      </c>
    </row>
    <row r="10">
      <c r="A10" s="4" t="inlineStr">
        <is>
          <t>Lease obligations, net of current portion</t>
        </is>
      </c>
      <c r="B10" s="5" t="n">
        <v>22786</v>
      </c>
      <c r="C10" s="5" t="n">
        <v>45056</v>
      </c>
    </row>
    <row r="11">
      <c r="A11" s="3" t="inlineStr">
        <is>
          <t>Finance leases</t>
        </is>
      </c>
    </row>
    <row r="12">
      <c r="A12" s="4" t="inlineStr">
        <is>
          <t>2020 remaining</t>
        </is>
      </c>
      <c r="B12" s="5" t="n">
        <v>7185</v>
      </c>
    </row>
    <row r="13">
      <c r="A13" s="4" t="inlineStr">
        <is>
          <t>2021</t>
        </is>
      </c>
      <c r="B13" s="5" t="n">
        <v>28743</v>
      </c>
    </row>
    <row r="14">
      <c r="A14" s="4" t="inlineStr">
        <is>
          <t>2022</t>
        </is>
      </c>
      <c r="B14" s="5" t="n">
        <v>28743</v>
      </c>
    </row>
    <row r="15">
      <c r="A15" s="4" t="inlineStr">
        <is>
          <t>2023</t>
        </is>
      </c>
      <c r="B15" s="5" t="n">
        <v>19332</v>
      </c>
    </row>
    <row r="16">
      <c r="A16" s="4" t="inlineStr">
        <is>
          <t>Total minimum lease obligations</t>
        </is>
      </c>
      <c r="B16" s="5" t="n">
        <v>84003</v>
      </c>
    </row>
    <row r="17">
      <c r="A17" s="4" t="inlineStr">
        <is>
          <t>Less: amounts representing interest</t>
        </is>
      </c>
      <c r="B17" s="5" t="n">
        <v>-5979</v>
      </c>
    </row>
    <row r="18">
      <c r="A18" s="4" t="inlineStr">
        <is>
          <t>Present value of minimum lease payments</t>
        </is>
      </c>
      <c r="B18" s="5" t="n">
        <v>78024</v>
      </c>
    </row>
    <row r="19">
      <c r="A19" s="4" t="inlineStr">
        <is>
          <t>Less: current portion</t>
        </is>
      </c>
      <c r="B19" s="5" t="n">
        <v>-25431</v>
      </c>
      <c r="C19" s="5" t="n">
        <v>-24500</v>
      </c>
    </row>
    <row r="20">
      <c r="A20" s="4" t="inlineStr">
        <is>
          <t>Lease obligations, net of current portion</t>
        </is>
      </c>
      <c r="B20" s="6" t="n">
        <v>52593</v>
      </c>
      <c r="C20" s="6" t="n">
        <v>71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6" customWidth="1" min="1" max="1"/>
    <col width="21" customWidth="1" min="2" max="2"/>
    <col width="25" customWidth="1" min="3" max="3"/>
    <col width="25" customWidth="1" min="4" max="4"/>
    <col width="21" customWidth="1" min="5" max="5"/>
    <col width="21" customWidth="1" min="6" max="6"/>
  </cols>
  <sheetData>
    <row r="1">
      <c r="A1" s="1" t="inlineStr">
        <is>
          <t>RELATED PARTY RECEIVABLES (Details)</t>
        </is>
      </c>
      <c r="B1" s="2" t="inlineStr">
        <is>
          <t>Aug. 03, 2020USD ($)</t>
        </is>
      </c>
      <c r="C1" s="2" t="inlineStr">
        <is>
          <t>Sep. 30, 2020USD ($)loan</t>
        </is>
      </c>
      <c r="D1" s="2" t="inlineStr">
        <is>
          <t>Dec. 31, 2019USD ($)loan</t>
        </is>
      </c>
      <c r="E1" s="2" t="inlineStr">
        <is>
          <t>Dec. 31, 2018USD ($)</t>
        </is>
      </c>
      <c r="F1" s="2" t="inlineStr">
        <is>
          <t>Dec. 20, 2018USD ($)</t>
        </is>
      </c>
    </row>
    <row r="2">
      <c r="A2" s="3" t="inlineStr">
        <is>
          <t>Related Party Transaction [Line Items]</t>
        </is>
      </c>
    </row>
    <row r="3">
      <c r="A3" s="4" t="inlineStr">
        <is>
          <t>Due from Related Parties, Current</t>
        </is>
      </c>
      <c r="C3" s="6" t="n">
        <v>568027</v>
      </c>
    </row>
    <row r="4">
      <c r="A4" s="4" t="inlineStr">
        <is>
          <t>Doran family holding</t>
        </is>
      </c>
    </row>
    <row r="5">
      <c r="A5" s="3" t="inlineStr">
        <is>
          <t>Related Party Transaction [Line Items]</t>
        </is>
      </c>
    </row>
    <row r="6">
      <c r="A6" s="4" t="inlineStr">
        <is>
          <t>Payment received from related party</t>
        </is>
      </c>
      <c r="B6" s="6" t="n">
        <v>268000</v>
      </c>
    </row>
    <row r="7">
      <c r="A7" s="4" t="inlineStr">
        <is>
          <t>Costs incurred for preliminary grading work</t>
        </is>
      </c>
      <c r="E7" s="6" t="n">
        <v>268000</v>
      </c>
    </row>
    <row r="8">
      <c r="A8" s="4" t="inlineStr">
        <is>
          <t>Doran Canterbury I joint venture</t>
        </is>
      </c>
    </row>
    <row r="9">
      <c r="A9" s="3" t="inlineStr">
        <is>
          <t>Related Party Transaction [Line Items]</t>
        </is>
      </c>
    </row>
    <row r="10">
      <c r="A10" s="4" t="inlineStr">
        <is>
          <t>Number of loans | loan</t>
        </is>
      </c>
      <c r="C10" s="5" t="n">
        <v>5</v>
      </c>
      <c r="D10" s="5" t="n">
        <v>5</v>
      </c>
    </row>
    <row r="11">
      <c r="A11" s="4" t="inlineStr">
        <is>
          <t>Debt instrument basis rate</t>
        </is>
      </c>
      <c r="C11" s="4" t="inlineStr">
        <is>
          <t>Prime Rate</t>
        </is>
      </c>
      <c r="D11" s="4" t="inlineStr">
        <is>
          <t>Prime Rate</t>
        </is>
      </c>
    </row>
    <row r="12">
      <c r="A12" s="4" t="inlineStr">
        <is>
          <t>Doran Canterbury I joint venture | Doran family holding</t>
        </is>
      </c>
    </row>
    <row r="13">
      <c r="A13" s="3" t="inlineStr">
        <is>
          <t>Related Party Transaction [Line Items]</t>
        </is>
      </c>
    </row>
    <row r="14">
      <c r="A14" s="4" t="inlineStr">
        <is>
          <t>Loan receivable</t>
        </is>
      </c>
      <c r="F14" s="6" t="n">
        <v>2910000</v>
      </c>
    </row>
    <row r="15">
      <c r="A15" s="4" t="inlineStr">
        <is>
          <t>Promissory note</t>
        </is>
      </c>
      <c r="F15" s="6" t="n">
        <v>2940000</v>
      </c>
    </row>
    <row r="16">
      <c r="A16" s="4" t="inlineStr">
        <is>
          <t>Payment received from related party</t>
        </is>
      </c>
      <c r="B16" s="6" t="n">
        <v>2940000</v>
      </c>
    </row>
    <row r="17">
      <c r="A17" s="4" t="inlineStr">
        <is>
          <t>Interest rate</t>
        </is>
      </c>
      <c r="F17" s="4" t="inlineStr">
        <is>
          <t>5.00%</t>
        </is>
      </c>
    </row>
    <row r="18">
      <c r="A18" s="4" t="inlineStr">
        <is>
          <t>Doran Canterbury I joint venture | Prime Rate [Member]</t>
        </is>
      </c>
    </row>
    <row r="19">
      <c r="A19" s="3" t="inlineStr">
        <is>
          <t>Related Party Transaction [Line Items]</t>
        </is>
      </c>
    </row>
    <row r="20">
      <c r="A20" s="4" t="inlineStr">
        <is>
          <t>Spread on interest rate</t>
        </is>
      </c>
      <c r="C20" s="4" t="inlineStr">
        <is>
          <t>2.00%</t>
        </is>
      </c>
      <c r="D20" s="4" t="inlineStr">
        <is>
          <t>2.00%</t>
        </is>
      </c>
    </row>
    <row r="21">
      <c r="A21" s="4" t="inlineStr">
        <is>
          <t>Dorian Canterbury Loan One [Member]</t>
        </is>
      </c>
    </row>
    <row r="22">
      <c r="A22" s="3" t="inlineStr">
        <is>
          <t>Related Party Transaction [Line Items]</t>
        </is>
      </c>
    </row>
    <row r="23">
      <c r="A23" s="4" t="inlineStr">
        <is>
          <t>Loan to related parties</t>
        </is>
      </c>
      <c r="C23" s="6" t="n">
        <v>178100</v>
      </c>
      <c r="D23" s="6" t="n">
        <v>178100</v>
      </c>
    </row>
    <row r="24">
      <c r="A24" s="4" t="inlineStr">
        <is>
          <t>Dorian Canterbury Loan Two [Member]</t>
        </is>
      </c>
    </row>
    <row r="25">
      <c r="A25" s="3" t="inlineStr">
        <is>
          <t>Related Party Transaction [Line Items]</t>
        </is>
      </c>
    </row>
    <row r="26">
      <c r="A26" s="4" t="inlineStr">
        <is>
          <t>Loan to related parties</t>
        </is>
      </c>
      <c r="C26" s="5" t="n">
        <v>137000</v>
      </c>
      <c r="D26" s="5" t="n">
        <v>137000</v>
      </c>
    </row>
    <row r="27">
      <c r="A27" s="4" t="inlineStr">
        <is>
          <t>Dorian Canterbury Loan Three [Member]</t>
        </is>
      </c>
    </row>
    <row r="28">
      <c r="A28" s="3" t="inlineStr">
        <is>
          <t>Related Party Transaction [Line Items]</t>
        </is>
      </c>
    </row>
    <row r="29">
      <c r="A29" s="4" t="inlineStr">
        <is>
          <t>Loan to related parties</t>
        </is>
      </c>
      <c r="C29" s="5" t="n">
        <v>232900</v>
      </c>
      <c r="D29" s="5" t="n">
        <v>232900</v>
      </c>
    </row>
    <row r="30">
      <c r="A30" s="4" t="inlineStr">
        <is>
          <t>Dorian Canterbury Loan Four [Member]</t>
        </is>
      </c>
    </row>
    <row r="31">
      <c r="A31" s="3" t="inlineStr">
        <is>
          <t>Related Party Transaction [Line Items]</t>
        </is>
      </c>
    </row>
    <row r="32">
      <c r="A32" s="4" t="inlineStr">
        <is>
          <t>Loan to related parties</t>
        </is>
      </c>
      <c r="C32" s="5" t="n">
        <v>171250</v>
      </c>
      <c r="D32" s="5" t="n">
        <v>171250</v>
      </c>
    </row>
    <row r="33">
      <c r="A33" s="4" t="inlineStr">
        <is>
          <t>Dorian Canterbury Loan Five [Member]</t>
        </is>
      </c>
    </row>
    <row r="34">
      <c r="A34" s="3" t="inlineStr">
        <is>
          <t>Related Party Transaction [Line Items]</t>
        </is>
      </c>
    </row>
    <row r="35">
      <c r="A35" s="4" t="inlineStr">
        <is>
          <t>Loan to related parties</t>
        </is>
      </c>
      <c r="C35" s="5" t="n">
        <v>191800</v>
      </c>
      <c r="D35" s="6" t="n">
        <v>191800</v>
      </c>
    </row>
    <row r="36">
      <c r="A36" s="4" t="inlineStr">
        <is>
          <t>Doran Canterbury II, LLC [Member]</t>
        </is>
      </c>
    </row>
    <row r="37">
      <c r="A37" s="3" t="inlineStr">
        <is>
          <t>Related Party Transaction [Line Items]</t>
        </is>
      </c>
    </row>
    <row r="38">
      <c r="A38" s="4" t="inlineStr">
        <is>
          <t>Due from Related Parties, Current</t>
        </is>
      </c>
      <c r="C38" s="5" t="n">
        <v>143000</v>
      </c>
    </row>
    <row r="39">
      <c r="A39" s="4" t="inlineStr">
        <is>
          <t>Canterbury DBSV Development LLC</t>
        </is>
      </c>
    </row>
    <row r="40">
      <c r="A40" s="3" t="inlineStr">
        <is>
          <t>Related Party Transaction [Line Items]</t>
        </is>
      </c>
    </row>
    <row r="41">
      <c r="A41" s="4" t="inlineStr">
        <is>
          <t>Due from Related Parties, Current</t>
        </is>
      </c>
      <c r="C41" s="6" t="n">
        <v>40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45277</v>
      </c>
      <c r="C2" s="6" t="n">
        <v>21420886</v>
      </c>
      <c r="D2" s="6" t="n">
        <v>25268187</v>
      </c>
      <c r="E2" s="6" t="n">
        <v>46734350</v>
      </c>
    </row>
    <row r="3">
      <c r="A3" s="4" t="inlineStr">
        <is>
          <t>Balance, shares at Dec. 31, 2018</t>
        </is>
      </c>
      <c r="B3" s="5" t="n">
        <v>4527685</v>
      </c>
    </row>
    <row r="4">
      <c r="A4" s="4" t="inlineStr">
        <is>
          <t>Exercise of stock options</t>
        </is>
      </c>
      <c r="B4" s="6" t="n">
        <v>328</v>
      </c>
      <c r="C4" s="5" t="n">
        <v>206264</v>
      </c>
      <c r="E4" s="5" t="n">
        <v>206592</v>
      </c>
    </row>
    <row r="5">
      <c r="A5" s="4" t="inlineStr">
        <is>
          <t>Exercise of stock options, shares</t>
        </is>
      </c>
      <c r="B5" s="5" t="n">
        <v>32810</v>
      </c>
    </row>
    <row r="6">
      <c r="A6" s="4" t="inlineStr">
        <is>
          <t>Other share retirements</t>
        </is>
      </c>
      <c r="B6" s="6" t="n">
        <v>-59</v>
      </c>
      <c r="C6" s="5" t="n">
        <v>-27915</v>
      </c>
      <c r="D6" s="5" t="n">
        <v>-62023</v>
      </c>
      <c r="E6" s="5" t="n">
        <v>-89997</v>
      </c>
    </row>
    <row r="7">
      <c r="A7" s="4" t="inlineStr">
        <is>
          <t>Other share retirements, shares</t>
        </is>
      </c>
      <c r="B7" s="5" t="n">
        <v>-5863</v>
      </c>
    </row>
    <row r="8">
      <c r="A8" s="4" t="inlineStr">
        <is>
          <t>Stock-based compensation</t>
        </is>
      </c>
      <c r="C8" s="5" t="n">
        <v>203333</v>
      </c>
      <c r="E8" s="5" t="n">
        <v>203333</v>
      </c>
    </row>
    <row r="9">
      <c r="A9" s="4" t="inlineStr">
        <is>
          <t>Dividend distribution</t>
        </is>
      </c>
      <c r="D9" s="5" t="n">
        <v>-964242</v>
      </c>
      <c r="E9" s="5" t="n">
        <v>-964242</v>
      </c>
    </row>
    <row r="10">
      <c r="A10" s="4" t="inlineStr">
        <is>
          <t>401(K) stock match</t>
        </is>
      </c>
      <c r="B10" s="6" t="n">
        <v>424</v>
      </c>
      <c r="C10" s="5" t="n">
        <v>567994</v>
      </c>
      <c r="E10" s="5" t="n">
        <v>568418</v>
      </c>
    </row>
    <row r="11">
      <c r="A11" s="4" t="inlineStr">
        <is>
          <t>401(K) stock match, shares</t>
        </is>
      </c>
      <c r="B11" s="5" t="n">
        <v>42405</v>
      </c>
    </row>
    <row r="12">
      <c r="A12" s="4" t="inlineStr">
        <is>
          <t>Issuance of deferred stock awards</t>
        </is>
      </c>
      <c r="B12" s="6" t="n">
        <v>110</v>
      </c>
      <c r="C12" s="5" t="n">
        <v>-55044</v>
      </c>
      <c r="E12" s="5" t="n">
        <v>-54934</v>
      </c>
    </row>
    <row r="13">
      <c r="A13" s="4" t="inlineStr">
        <is>
          <t>Issuance of deferred stock awards, shares</t>
        </is>
      </c>
      <c r="B13" s="5" t="n">
        <v>10968</v>
      </c>
    </row>
    <row r="14">
      <c r="A14" s="4" t="inlineStr">
        <is>
          <t>Shares issued under Employee Stock Purchase Plan</t>
        </is>
      </c>
      <c r="B14" s="6" t="n">
        <v>114</v>
      </c>
      <c r="C14" s="5" t="n">
        <v>127217</v>
      </c>
      <c r="E14" s="5" t="n">
        <v>127331</v>
      </c>
    </row>
    <row r="15">
      <c r="A15" s="4" t="inlineStr">
        <is>
          <t>Shares issued under Employee Stock Purchase Plan, shares</t>
        </is>
      </c>
      <c r="B15" s="5" t="n">
        <v>11416</v>
      </c>
    </row>
    <row r="16">
      <c r="A16" s="4" t="inlineStr">
        <is>
          <t>Net income</t>
        </is>
      </c>
      <c r="D16" s="5" t="n">
        <v>2164832</v>
      </c>
      <c r="E16" s="5" t="n">
        <v>2164832</v>
      </c>
    </row>
    <row r="17">
      <c r="A17" s="4" t="inlineStr">
        <is>
          <t>Balance at Sep. 30, 2019</t>
        </is>
      </c>
      <c r="B17" s="6" t="n">
        <v>46194</v>
      </c>
      <c r="C17" s="5" t="n">
        <v>22442735</v>
      </c>
      <c r="D17" s="5" t="n">
        <v>26406754</v>
      </c>
      <c r="E17" s="5" t="n">
        <v>48895683</v>
      </c>
    </row>
    <row r="18">
      <c r="A18" s="4" t="inlineStr">
        <is>
          <t>Balance, shares at Sep. 30, 2019</t>
        </is>
      </c>
      <c r="B18" s="5" t="n">
        <v>4619421</v>
      </c>
    </row>
    <row r="19">
      <c r="A19" s="4" t="inlineStr">
        <is>
          <t>Balance at Jun. 30, 2019</t>
        </is>
      </c>
      <c r="B19" s="6" t="n">
        <v>46041</v>
      </c>
      <c r="C19" s="5" t="n">
        <v>22223470</v>
      </c>
      <c r="D19" s="5" t="n">
        <v>25579114</v>
      </c>
      <c r="E19" s="5" t="n">
        <v>47848625</v>
      </c>
    </row>
    <row r="20">
      <c r="A20" s="4" t="inlineStr">
        <is>
          <t>Balance, shares at Jun. 30, 2019</t>
        </is>
      </c>
      <c r="B20" s="5" t="n">
        <v>4604107</v>
      </c>
    </row>
    <row r="21">
      <c r="A21" s="4" t="inlineStr">
        <is>
          <t>Exercise of stock options</t>
        </is>
      </c>
      <c r="B21" s="6" t="n">
        <v>25</v>
      </c>
      <c r="C21" s="5" t="n">
        <v>20675</v>
      </c>
      <c r="E21" s="5" t="n">
        <v>20700</v>
      </c>
    </row>
    <row r="22">
      <c r="A22" s="4" t="inlineStr">
        <is>
          <t>Exercise of stock options, shares</t>
        </is>
      </c>
      <c r="B22" s="5" t="n">
        <v>2500</v>
      </c>
    </row>
    <row r="23">
      <c r="A23" s="4" t="inlineStr">
        <is>
          <t>Stock-based compensation</t>
        </is>
      </c>
      <c r="C23" s="5" t="n">
        <v>39825</v>
      </c>
      <c r="E23" s="5" t="n">
        <v>39825</v>
      </c>
    </row>
    <row r="24">
      <c r="A24" s="4" t="inlineStr">
        <is>
          <t>Dividend distribution</t>
        </is>
      </c>
      <c r="D24" s="5" t="n">
        <v>-322845</v>
      </c>
      <c r="E24" s="5" t="n">
        <v>-322845</v>
      </c>
    </row>
    <row r="25">
      <c r="A25" s="4" t="inlineStr">
        <is>
          <t>401(K) stock match</t>
        </is>
      </c>
      <c r="B25" s="6" t="n">
        <v>128</v>
      </c>
      <c r="C25" s="5" t="n">
        <v>158765</v>
      </c>
      <c r="E25" s="5" t="n">
        <v>158893</v>
      </c>
    </row>
    <row r="26">
      <c r="A26" s="4" t="inlineStr">
        <is>
          <t>401(K) stock match, shares</t>
        </is>
      </c>
      <c r="B26" s="5" t="n">
        <v>12814</v>
      </c>
    </row>
    <row r="27">
      <c r="A27" s="4" t="inlineStr">
        <is>
          <t>Net income</t>
        </is>
      </c>
      <c r="D27" s="5" t="n">
        <v>1150485</v>
      </c>
      <c r="E27" s="5" t="n">
        <v>1150485</v>
      </c>
    </row>
    <row r="28">
      <c r="A28" s="4" t="inlineStr">
        <is>
          <t>Balance at Sep. 30, 2019</t>
        </is>
      </c>
      <c r="B28" s="6" t="n">
        <v>46194</v>
      </c>
      <c r="C28" s="5" t="n">
        <v>22442735</v>
      </c>
      <c r="D28" s="5" t="n">
        <v>26406754</v>
      </c>
      <c r="E28" s="5" t="n">
        <v>48895683</v>
      </c>
    </row>
    <row r="29">
      <c r="A29" s="4" t="inlineStr">
        <is>
          <t>Balance, shares at Sep. 30, 2019</t>
        </is>
      </c>
      <c r="B29" s="5" t="n">
        <v>4619421</v>
      </c>
    </row>
    <row r="30">
      <c r="A30" s="4" t="inlineStr">
        <is>
          <t>Balance at Dec. 31, 2019</t>
        </is>
      </c>
      <c r="B30" s="6" t="n">
        <v>46445</v>
      </c>
      <c r="C30" s="5" t="n">
        <v>22733933</v>
      </c>
      <c r="D30" s="5" t="n">
        <v>26635732</v>
      </c>
      <c r="E30" s="5" t="n">
        <v>49416110</v>
      </c>
    </row>
    <row r="31">
      <c r="A31" s="4" t="inlineStr">
        <is>
          <t>Balance, shares at Dec. 31, 2019</t>
        </is>
      </c>
      <c r="B31" s="5" t="n">
        <v>4644522</v>
      </c>
    </row>
    <row r="32">
      <c r="A32" s="4" t="inlineStr">
        <is>
          <t>Exercise of stock options</t>
        </is>
      </c>
      <c r="B32" s="6" t="n">
        <v>242</v>
      </c>
      <c r="C32" s="5" t="n">
        <v>200548</v>
      </c>
      <c r="E32" s="5" t="n">
        <v>200790</v>
      </c>
    </row>
    <row r="33">
      <c r="A33" s="4" t="inlineStr">
        <is>
          <t>Exercise of stock options, shares</t>
        </is>
      </c>
      <c r="B33" s="5" t="n">
        <v>24250</v>
      </c>
    </row>
    <row r="34">
      <c r="A34" s="4" t="inlineStr">
        <is>
          <t>Other share retirements</t>
        </is>
      </c>
      <c r="B34" s="6" t="n">
        <v>-99</v>
      </c>
      <c r="C34" s="5" t="n">
        <v>-44587</v>
      </c>
      <c r="D34" s="5" t="n">
        <v>-79512</v>
      </c>
      <c r="E34" s="5" t="n">
        <v>-124198</v>
      </c>
    </row>
    <row r="35">
      <c r="A35" s="4" t="inlineStr">
        <is>
          <t>Other share retirements, shares</t>
        </is>
      </c>
      <c r="B35" s="5" t="n">
        <v>-9920</v>
      </c>
    </row>
    <row r="36">
      <c r="A36" s="4" t="inlineStr">
        <is>
          <t>Stock-based compensation</t>
        </is>
      </c>
      <c r="C36" s="5" t="n">
        <v>271631</v>
      </c>
      <c r="E36" s="5" t="n">
        <v>271631</v>
      </c>
    </row>
    <row r="37">
      <c r="A37" s="4" t="inlineStr">
        <is>
          <t>Dividend distribution</t>
        </is>
      </c>
      <c r="D37" s="5" t="n">
        <v>-4148</v>
      </c>
      <c r="E37" s="5" t="n">
        <v>-4148</v>
      </c>
    </row>
    <row r="38">
      <c r="A38" s="4" t="inlineStr">
        <is>
          <t>401(K) stock match</t>
        </is>
      </c>
      <c r="B38" s="6" t="n">
        <v>282</v>
      </c>
      <c r="C38" s="5" t="n">
        <v>293693</v>
      </c>
      <c r="E38" s="5" t="n">
        <v>293975</v>
      </c>
    </row>
    <row r="39">
      <c r="A39" s="4" t="inlineStr">
        <is>
          <t>401(K) stock match, shares</t>
        </is>
      </c>
      <c r="B39" s="5" t="n">
        <v>28154</v>
      </c>
    </row>
    <row r="40">
      <c r="A40" s="4" t="inlineStr">
        <is>
          <t>Issuance of deferred stock awards</t>
        </is>
      </c>
      <c r="B40" s="6" t="n">
        <v>279</v>
      </c>
      <c r="C40" s="5" t="n">
        <v>-72659</v>
      </c>
      <c r="E40" s="5" t="n">
        <v>-72380</v>
      </c>
    </row>
    <row r="41">
      <c r="A41" s="4" t="inlineStr">
        <is>
          <t>Issuance of deferred stock awards, shares</t>
        </is>
      </c>
      <c r="B41" s="5" t="n">
        <v>27917</v>
      </c>
    </row>
    <row r="42">
      <c r="A42" s="4" t="inlineStr">
        <is>
          <t>Shares issued under Employee Stock Purchase Plan</t>
        </is>
      </c>
      <c r="B42" s="6" t="n">
        <v>39</v>
      </c>
      <c r="C42" s="5" t="n">
        <v>36246</v>
      </c>
      <c r="E42" s="5" t="n">
        <v>36285</v>
      </c>
    </row>
    <row r="43">
      <c r="A43" s="4" t="inlineStr">
        <is>
          <t>Shares issued under Employee Stock Purchase Plan, shares</t>
        </is>
      </c>
      <c r="B43" s="5" t="n">
        <v>3902</v>
      </c>
    </row>
    <row r="44">
      <c r="A44" s="4" t="inlineStr">
        <is>
          <t>Net income</t>
        </is>
      </c>
      <c r="D44" s="5" t="n">
        <v>923036</v>
      </c>
      <c r="E44" s="5" t="n">
        <v>923036</v>
      </c>
    </row>
    <row r="45">
      <c r="A45" s="4" t="inlineStr">
        <is>
          <t>Balance at Sep. 30, 2020</t>
        </is>
      </c>
      <c r="B45" s="6" t="n">
        <v>47188</v>
      </c>
      <c r="C45" s="5" t="n">
        <v>23418805</v>
      </c>
      <c r="D45" s="5" t="n">
        <v>27475108</v>
      </c>
      <c r="E45" s="5" t="n">
        <v>50941101</v>
      </c>
    </row>
    <row r="46">
      <c r="A46" s="4" t="inlineStr">
        <is>
          <t>Balance, shares at Sep. 30, 2020</t>
        </is>
      </c>
      <c r="B46" s="5" t="n">
        <v>4718825</v>
      </c>
    </row>
    <row r="47">
      <c r="A47" s="4" t="inlineStr">
        <is>
          <t>Balance at Jun. 30, 2020</t>
        </is>
      </c>
      <c r="B47" s="6" t="n">
        <v>47068</v>
      </c>
      <c r="C47" s="5" t="n">
        <v>23096660</v>
      </c>
      <c r="D47" s="5" t="n">
        <v>25626591</v>
      </c>
      <c r="E47" s="5" t="n">
        <v>48770319</v>
      </c>
    </row>
    <row r="48">
      <c r="A48" s="4" t="inlineStr">
        <is>
          <t>Balance, shares at Jun. 30, 2020</t>
        </is>
      </c>
      <c r="B48" s="5" t="n">
        <v>4706814</v>
      </c>
    </row>
    <row r="49">
      <c r="A49" s="4" t="inlineStr">
        <is>
          <t>Stock-based compensation</t>
        </is>
      </c>
      <c r="C49" s="5" t="n">
        <v>203966</v>
      </c>
      <c r="E49" s="5" t="n">
        <v>203966</v>
      </c>
    </row>
    <row r="50">
      <c r="A50" s="4" t="inlineStr">
        <is>
          <t>Dividend distribution</t>
        </is>
      </c>
      <c r="D50" s="5" t="n">
        <v>-495</v>
      </c>
      <c r="E50" s="5" t="n">
        <v>-495</v>
      </c>
    </row>
    <row r="51">
      <c r="A51" s="4" t="inlineStr">
        <is>
          <t>401(K) stock match</t>
        </is>
      </c>
      <c r="B51" s="6" t="n">
        <v>97</v>
      </c>
      <c r="C51" s="5" t="n">
        <v>118202</v>
      </c>
      <c r="E51" s="5" t="n">
        <v>118299</v>
      </c>
    </row>
    <row r="52">
      <c r="A52" s="4" t="inlineStr">
        <is>
          <t>401(K) stock match, shares</t>
        </is>
      </c>
      <c r="B52" s="5" t="n">
        <v>9657</v>
      </c>
    </row>
    <row r="53">
      <c r="A53" s="4" t="inlineStr">
        <is>
          <t>Issuance of deferred stock awards</t>
        </is>
      </c>
      <c r="B53" s="6" t="n">
        <v>23</v>
      </c>
      <c r="C53" s="5" t="n">
        <v>-23</v>
      </c>
    </row>
    <row r="54">
      <c r="A54" s="4" t="inlineStr">
        <is>
          <t>Issuance of deferred stock awards, shares</t>
        </is>
      </c>
      <c r="B54" s="5" t="n">
        <v>2354</v>
      </c>
    </row>
    <row r="55">
      <c r="A55" s="4" t="inlineStr">
        <is>
          <t>Net income</t>
        </is>
      </c>
      <c r="D55" s="5" t="n">
        <v>1849012</v>
      </c>
      <c r="E55" s="5" t="n">
        <v>1849012</v>
      </c>
    </row>
    <row r="56">
      <c r="A56" s="4" t="inlineStr">
        <is>
          <t>Balance at Sep. 30, 2020</t>
        </is>
      </c>
      <c r="B56" s="6" t="n">
        <v>47188</v>
      </c>
      <c r="C56" s="6" t="n">
        <v>23418805</v>
      </c>
      <c r="D56" s="6" t="n">
        <v>27475108</v>
      </c>
      <c r="E56" s="6" t="n">
        <v>50941101</v>
      </c>
    </row>
    <row r="57">
      <c r="A57" s="4" t="inlineStr">
        <is>
          <t>Balance, shares at Sep. 30, 2020</t>
        </is>
      </c>
      <c r="B57" s="5" t="n">
        <v>4718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9 Months Ended</t>
        </is>
      </c>
    </row>
    <row r="2">
      <c r="B2" s="2" t="inlineStr">
        <is>
          <t>Sep. 30, 2020USD ($)</t>
        </is>
      </c>
      <c r="C2" s="2" t="inlineStr">
        <is>
          <t>Sep. 30, 2019USD ($)</t>
        </is>
      </c>
    </row>
    <row r="3">
      <c r="A3" s="3" t="inlineStr">
        <is>
          <t>Operating Activities:</t>
        </is>
      </c>
    </row>
    <row r="4">
      <c r="A4" s="4" t="inlineStr">
        <is>
          <t>Net income</t>
        </is>
      </c>
      <c r="B4" s="6" t="n">
        <v>923036</v>
      </c>
      <c r="C4" s="6" t="n">
        <v>2164832</v>
      </c>
    </row>
    <row r="5">
      <c r="A5" s="3" t="inlineStr">
        <is>
          <t>Adjustments to reconcile net income to net cash provided by operating activities:</t>
        </is>
      </c>
    </row>
    <row r="6">
      <c r="A6" s="4" t="inlineStr">
        <is>
          <t>Depreciation</t>
        </is>
      </c>
      <c r="B6" s="5" t="n">
        <v>2065496</v>
      </c>
      <c r="C6" s="5" t="n">
        <v>1987067</v>
      </c>
    </row>
    <row r="7">
      <c r="A7" s="4" t="inlineStr">
        <is>
          <t>Stock-based compensation expense</t>
        </is>
      </c>
      <c r="B7" s="5" t="n">
        <v>271631</v>
      </c>
      <c r="C7" s="5" t="n">
        <v>203333</v>
      </c>
    </row>
    <row r="8">
      <c r="A8" s="4" t="inlineStr">
        <is>
          <t>Stock-based employee match contribution</t>
        </is>
      </c>
      <c r="B8" s="5" t="n">
        <v>293975</v>
      </c>
      <c r="C8" s="5" t="n">
        <v>567994</v>
      </c>
    </row>
    <row r="9">
      <c r="A9" s="4" t="inlineStr">
        <is>
          <t>Deferred income taxes</t>
        </is>
      </c>
      <c r="B9" s="5" t="n">
        <v>1530900</v>
      </c>
      <c r="C9" s="5" t="n">
        <v>486200</v>
      </c>
    </row>
    <row r="10">
      <c r="A10" s="4" t="inlineStr">
        <is>
          <t>Loss from equity investment</t>
        </is>
      </c>
      <c r="B10" s="5" t="n">
        <v>661255</v>
      </c>
      <c r="C10" s="5" t="n">
        <v>2377</v>
      </c>
    </row>
    <row r="11">
      <c r="A11" s="4" t="inlineStr">
        <is>
          <t>Loss on disposal of assets</t>
        </is>
      </c>
      <c r="B11" s="5" t="n">
        <v>13407</v>
      </c>
      <c r="C11" s="5" t="n">
        <v>114413</v>
      </c>
    </row>
    <row r="12">
      <c r="A12" s="4" t="inlineStr">
        <is>
          <t>Gain on transfer of land</t>
        </is>
      </c>
      <c r="B12" s="5" t="n">
        <v>-2275458</v>
      </c>
    </row>
    <row r="13">
      <c r="A13" s="4" t="inlineStr">
        <is>
          <t>Gain on insurance recoveries</t>
        </is>
      </c>
      <c r="C13" s="5" t="n">
        <v>-198874</v>
      </c>
    </row>
    <row r="14">
      <c r="A14" s="3" t="inlineStr">
        <is>
          <t>Changes in operating assets and liabilities:</t>
        </is>
      </c>
    </row>
    <row r="15">
      <c r="A15" s="4" t="inlineStr">
        <is>
          <t>Increase in accounts receivable</t>
        </is>
      </c>
      <c r="B15" s="5" t="n">
        <v>-1294522</v>
      </c>
      <c r="C15" s="5" t="n">
        <v>-166082</v>
      </c>
    </row>
    <row r="16">
      <c r="A16" s="4" t="inlineStr">
        <is>
          <t>Decrease in other current assets</t>
        </is>
      </c>
      <c r="B16" s="5" t="n">
        <v>177773</v>
      </c>
      <c r="C16" s="5" t="n">
        <v>54370</v>
      </c>
    </row>
    <row r="17">
      <c r="A17" s="4" t="inlineStr">
        <is>
          <t>Increase (decrease) in income taxes receivable</t>
        </is>
      </c>
      <c r="B17" s="5" t="n">
        <v>-1418738</v>
      </c>
      <c r="C17" s="5" t="n">
        <v>136965</v>
      </c>
    </row>
    <row r="18">
      <c r="A18" s="4" t="inlineStr">
        <is>
          <t>Increase in due from Minnesota horsemen associations</t>
        </is>
      </c>
      <c r="C18" s="5" t="n">
        <v>-1093742</v>
      </c>
    </row>
    <row r="19">
      <c r="A19" s="4" t="inlineStr">
        <is>
          <t>Decrease in operating lease right-of-use assets</t>
        </is>
      </c>
      <c r="B19" s="5" t="n">
        <v>27713</v>
      </c>
      <c r="C19" s="5" t="n">
        <v>26296</v>
      </c>
    </row>
    <row r="20">
      <c r="A20" s="4" t="inlineStr">
        <is>
          <t>Decrease in operating lease liabilities</t>
        </is>
      </c>
      <c r="B20" s="5" t="n">
        <v>-27713</v>
      </c>
      <c r="C20" s="5" t="n">
        <v>-26296</v>
      </c>
    </row>
    <row r="21">
      <c r="A21" s="4" t="inlineStr">
        <is>
          <t>Increase in accounts payable</t>
        </is>
      </c>
      <c r="B21" s="5" t="n">
        <v>-739214</v>
      </c>
      <c r="C21" s="5" t="n">
        <v>-189665</v>
      </c>
    </row>
    <row r="22">
      <c r="A22" s="4" t="inlineStr">
        <is>
          <t>(Decrease) increase in deferred revenue</t>
        </is>
      </c>
      <c r="B22" s="5" t="n">
        <v>-940097</v>
      </c>
      <c r="C22" s="5" t="n">
        <v>652960</v>
      </c>
    </row>
    <row r="23">
      <c r="A23" s="4" t="inlineStr">
        <is>
          <t>Increase in Card Casino accruals</t>
        </is>
      </c>
      <c r="B23" s="5" t="n">
        <v>682508</v>
      </c>
      <c r="C23" s="5" t="n">
        <v>448842</v>
      </c>
    </row>
    <row r="24">
      <c r="A24" s="4" t="inlineStr">
        <is>
          <t>Decrease in accrued wages and payroll taxes</t>
        </is>
      </c>
      <c r="B24" s="5" t="n">
        <v>-467230</v>
      </c>
      <c r="C24" s="5" t="n">
        <v>-753114</v>
      </c>
    </row>
    <row r="25">
      <c r="A25" s="4" t="inlineStr">
        <is>
          <t>Increase in accrued property taxes</t>
        </is>
      </c>
      <c r="B25" s="5" t="n">
        <v>213812</v>
      </c>
      <c r="C25" s="5" t="n">
        <v>235706</v>
      </c>
    </row>
    <row r="26">
      <c r="A26" s="4" t="inlineStr">
        <is>
          <t>Increase (decrease) in payable to horsepersons</t>
        </is>
      </c>
      <c r="B26" s="5" t="n">
        <v>981113</v>
      </c>
      <c r="C26" s="5" t="n">
        <v>-706122</v>
      </c>
    </row>
    <row r="27">
      <c r="A27" s="4" t="inlineStr">
        <is>
          <t>Net cash provided by operating activities</t>
        </is>
      </c>
      <c r="B27" s="5" t="n">
        <v>679647</v>
      </c>
      <c r="C27" s="5" t="n">
        <v>3947460</v>
      </c>
    </row>
    <row r="28">
      <c r="A28" s="3" t="inlineStr">
        <is>
          <t>Investing Activities:</t>
        </is>
      </c>
    </row>
    <row r="29">
      <c r="A29" s="4" t="inlineStr">
        <is>
          <t>Additions to property, plant, and equipment</t>
        </is>
      </c>
      <c r="B29" s="5" t="n">
        <v>1432770</v>
      </c>
      <c r="C29" s="5" t="n">
        <v>6686126</v>
      </c>
    </row>
    <row r="30">
      <c r="A30" s="4" t="inlineStr">
        <is>
          <t>Additions for TIF eligible improvements</t>
        </is>
      </c>
      <c r="B30" s="5" t="n">
        <v>-750983</v>
      </c>
      <c r="C30" s="5" t="n">
        <v>-6013782</v>
      </c>
    </row>
    <row r="31">
      <c r="A31" s="4" t="inlineStr">
        <is>
          <t>Decrease (increase) in related party receivable</t>
        </is>
      </c>
      <c r="B31" s="5" t="n">
        <v>2023372</v>
      </c>
      <c r="C31" s="5" t="n">
        <v>-178100</v>
      </c>
    </row>
    <row r="32">
      <c r="A32" s="4" t="inlineStr">
        <is>
          <t>Decrease in notes receivable</t>
        </is>
      </c>
      <c r="C32" s="5" t="n">
        <v>1058508</v>
      </c>
    </row>
    <row r="33">
      <c r="A33" s="4" t="inlineStr">
        <is>
          <t>Proceeds from sale of investments</t>
        </is>
      </c>
      <c r="B33" s="5" t="n">
        <v>103886</v>
      </c>
      <c r="C33" s="5" t="n">
        <v>102659</v>
      </c>
    </row>
    <row r="34">
      <c r="A34" s="4" t="inlineStr">
        <is>
          <t>Net cash used in investing activities</t>
        </is>
      </c>
      <c r="B34" s="5" t="n">
        <v>-56495</v>
      </c>
      <c r="C34" s="5" t="n">
        <v>-11716841</v>
      </c>
    </row>
    <row r="35">
      <c r="A35" s="3" t="inlineStr">
        <is>
          <t>Financing Activities:</t>
        </is>
      </c>
    </row>
    <row r="36">
      <c r="A36" s="4" t="inlineStr">
        <is>
          <t>Proceeds from issuance of common stock</t>
        </is>
      </c>
      <c r="B36" s="5" t="n">
        <v>112876</v>
      </c>
      <c r="C36" s="5" t="n">
        <v>244350</v>
      </c>
    </row>
    <row r="37">
      <c r="A37" s="4" t="inlineStr">
        <is>
          <t>Payments against line of credit</t>
        </is>
      </c>
      <c r="B37" s="5" t="n">
        <v>-5866416</v>
      </c>
      <c r="C37" s="5" t="n">
        <v>-3920256</v>
      </c>
    </row>
    <row r="38">
      <c r="A38" s="4" t="inlineStr">
        <is>
          <t>Borrowings on line of credit</t>
        </is>
      </c>
      <c r="B38" s="5" t="n">
        <v>5866416</v>
      </c>
      <c r="C38" s="5" t="n">
        <v>5592246</v>
      </c>
    </row>
    <row r="39">
      <c r="A39" s="4" t="inlineStr">
        <is>
          <t>Cash dividend paid to shareholders</t>
        </is>
      </c>
      <c r="B39" s="5" t="n">
        <v>-328586</v>
      </c>
      <c r="C39" s="5" t="n">
        <v>-958317</v>
      </c>
    </row>
    <row r="40">
      <c r="A40" s="4" t="inlineStr">
        <is>
          <t>Payments for taxes related to net share settlement of equity awards</t>
        </is>
      </c>
      <c r="B40" s="5" t="n">
        <v>-72380</v>
      </c>
      <c r="C40" s="5" t="n">
        <v>-54934</v>
      </c>
    </row>
    <row r="41">
      <c r="A41" s="4" t="inlineStr">
        <is>
          <t>Principal payments on finance lease</t>
        </is>
      </c>
      <c r="B41" s="5" t="n">
        <v>-18260</v>
      </c>
      <c r="C41" s="5" t="n">
        <v>-17304</v>
      </c>
    </row>
    <row r="42">
      <c r="A42" s="4" t="inlineStr">
        <is>
          <t>Net cash (used in) provided by financing activities</t>
        </is>
      </c>
      <c r="B42" s="5" t="n">
        <v>-306350</v>
      </c>
      <c r="C42" s="5" t="n">
        <v>885785</v>
      </c>
    </row>
    <row r="43">
      <c r="A43" s="4" t="inlineStr">
        <is>
          <t>Net increase in cash, cash equivalents, and restricted cash</t>
        </is>
      </c>
      <c r="B43" s="5" t="n">
        <v>316802</v>
      </c>
      <c r="C43" s="5" t="n">
        <v>-6883596</v>
      </c>
    </row>
    <row r="44">
      <c r="A44" s="4" t="inlineStr">
        <is>
          <t>Cash, cash equivalents, and restricted cash at beginning of period</t>
        </is>
      </c>
      <c r="B44" s="5" t="n">
        <v>3927098</v>
      </c>
      <c r="C44" s="5" t="n">
        <v>11203998</v>
      </c>
    </row>
    <row r="45">
      <c r="A45" s="4" t="inlineStr">
        <is>
          <t>Cash, cash equivalents, and restricted cash at end of period</t>
        </is>
      </c>
      <c r="B45" s="5" t="n">
        <v>4243900</v>
      </c>
      <c r="C45" s="5" t="n">
        <v>4320402</v>
      </c>
    </row>
    <row r="46">
      <c r="A46" s="3" t="inlineStr">
        <is>
          <t>Schedule of non-cash investing and financing activities</t>
        </is>
      </c>
    </row>
    <row r="47">
      <c r="A47" s="4" t="inlineStr">
        <is>
          <t>Additions to buildings and equipment funded through accounts payable</t>
        </is>
      </c>
      <c r="B47" s="5" t="n">
        <v>72000</v>
      </c>
      <c r="C47" s="5" t="n">
        <v>339000</v>
      </c>
    </row>
    <row r="48">
      <c r="A48" s="4" t="inlineStr">
        <is>
          <t>Transfer of future TIF reimbursed costs from PP&amp;E</t>
        </is>
      </c>
      <c r="B48" s="5" t="n">
        <v>899000</v>
      </c>
      <c r="C48" s="5" t="n">
        <v>6014000</v>
      </c>
    </row>
    <row r="49">
      <c r="A49" s="4" t="inlineStr">
        <is>
          <t>ROU assets obtained in exchange for operating lease obligations</t>
        </is>
      </c>
      <c r="C49" s="5" t="n">
        <v>103000</v>
      </c>
    </row>
    <row r="50">
      <c r="A50" s="4" t="inlineStr">
        <is>
          <t>Dividend declared</t>
        </is>
      </c>
      <c r="C50" s="5" t="n">
        <v>323000</v>
      </c>
    </row>
    <row r="51">
      <c r="A51" s="3" t="inlineStr">
        <is>
          <t>Supplemental disclosure of cash flow information:</t>
        </is>
      </c>
    </row>
    <row r="52">
      <c r="A52" s="4" t="inlineStr">
        <is>
          <t>Income taxes paid</t>
        </is>
      </c>
      <c r="B52" s="5" t="n">
        <v>80000</v>
      </c>
      <c r="C52" s="5" t="n">
        <v>640000</v>
      </c>
    </row>
    <row r="53">
      <c r="A53" s="4" t="inlineStr">
        <is>
          <t>Interest paid</t>
        </is>
      </c>
      <c r="B53" s="5" t="n">
        <v>39000</v>
      </c>
      <c r="C53" s="6" t="n">
        <v>30000</v>
      </c>
    </row>
    <row r="54">
      <c r="A54" s="4" t="inlineStr">
        <is>
          <t>Doran Canterbury II, LLC [Member]</t>
        </is>
      </c>
    </row>
    <row r="55">
      <c r="A55" s="3" t="inlineStr">
        <is>
          <t>Schedule of non-cash investing and financing activities</t>
        </is>
      </c>
    </row>
    <row r="56">
      <c r="A56" s="4" t="inlineStr">
        <is>
          <t>Transfer of assets</t>
        </is>
      </c>
      <c r="B56" s="5" t="n">
        <v>1786997</v>
      </c>
    </row>
    <row r="57">
      <c r="A57" s="4" t="inlineStr">
        <is>
          <t>Canterbury DBSV Development LLC</t>
        </is>
      </c>
    </row>
    <row r="58">
      <c r="A58" s="3" t="inlineStr">
        <is>
          <t>Schedule of non-cash investing and financing activities</t>
        </is>
      </c>
    </row>
    <row r="59">
      <c r="A59" s="4" t="inlineStr">
        <is>
          <t>Transfer of assets</t>
        </is>
      </c>
      <c r="B59" s="6" t="n">
        <v>2133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Sep. 30, 2020</t>
        </is>
      </c>
    </row>
    <row r="3">
      <c r="A3" s="3" t="inlineStr">
        <is>
          <t>OVERVIEW AND SUMMARY OF SIGNIFICANT ACCOUNTING POLICIES</t>
        </is>
      </c>
    </row>
    <row r="4">
      <c r="A4" s="4" t="inlineStr">
        <is>
          <t>OVERVIEW AND SUMMARY OF SIGNIFICANT ACCOUNTING POLICIES</t>
        </is>
      </c>
      <c r="B4" s="4" t="inlineStr">
        <is>
          <t xml:space="preserve">1. OVERVIEW AND SUMMARY OF SIGNIFICANT ACCOUNTING POLICIES
Business – Canterbury Park Holding Corporation’s (the “Company,” “we,” “our,” or “u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typically hosts live race meets each year from May until September. The Company earns additional pari-mutuel revenue by televising its live racing to out-of-state racetracks around the country. Canterbury Park’s Card Casino typically operates 24 hours a day, seven days a week and is limited by Minnesota State law to conducting card play on a maximum of 80 tables. The Card Casino currently offers a variety of poker and table games. The Company’s three largest sources of revenues are from Card Casino operations, pari-mutuel operations, and food and beverage sales. The Company also derives revenues from related services and activities, such as admissions, advertising signage, publication sales, and from other entertainment events and activities held at the Racetrack. Additionally, the Company is developing approximately 140 acres of underutilized land surrounding the Racetrack in a project known as Canterbury Commons TM . The Company is pursuing several mixed-use development opportunities for this land, directly and through joint ventures.
In January 2020, an outbreak of a respiratory illness caused by a new strain of coronavirus was identified. The disease has since spread rapidly across the world, causing the World Health Organization to declare the outbreak a pandemic (the “COVID-19 Pandemic”) on March 12, 2020. Since that time, governments and businesses have taken measures to limit the impact of the COVID-19 Pandemic, including the issuance of shelter-in-place orders, social distancing measures, travel bans and restrictions and business shutdowns.
On March 16, 2020, the Company announced that, based on the advice of Minnesota state and regulatory bodies, it was temporarily suspending all card casino, simulcast, and special events operations at Canterbury Park in response to concerns about the COVID-19 Pandemic. Canterbury Park determined this voluntary suspension of activities was in the best interest of the health and safety of its guests and team members and would provide the Company an opportunity to review and update operational best practices and strategies based on what was currently known about this public health situation and future developments. On June 10, 2020, the Company reopened and resumed simulcast, live racing, and food and beverage operations. The Company also resumed table games and poker operations in the Company’s Card Casino on June 15, 2020 and July 9, 2020, respectively. These reopenings were done in compliance with Minnesota state guidelines on capacity limitations.
Despite a strong start to the year, the disruptions arising from the COVID-19 Pandemic had a significant impact on the Company's financial condition and operations during the three and nine months ended September 30, 2020. The duration and intensity of this global health emergency and related disruptions is uncertain. Given the dynamic nature of these circumstances, the impact on the Company’s consolidated results of operations, cash flows and financial condition in 2020 has been material, and the Company expects it will continue to be material. The Company cannot reasonably estimate at this time when the COVID-19 Pandemic will end, or when or how quickly the current travel restrictions and capacity restrictions will be modified or cease to be necessary. As a result, it is difficult to predict the continuing and future impact on the Company’s business and the willingness of customers to spend on entertainment.
The Company has no long-term debt and a $6.0 million credit line. The Company anticipates that its existing cash balance, any cash generated from operations and availability under its credit line will provide the Company with the necessary liquidity and financial flexibility to manage through this challenging operating environment. We have taken significant actions to mitigate the effects of the COVID-19 Pandemic on our operations, including initiating workforce reductions and furloughs, suspending the Company’s quarterly cash dividend, postponing non-essential capital expenditures, reducing operating costs, and substantially reducing discretionary spending. We expect these countermeasures to partially mitigate the impact of COVID-19 on our full year 2020 financial results. As the impact of the COVID-19 Pandemic on the economy and our operations evolves, we will continue to assess the impact on the Company and respond accordingly.
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for the fiscal year ended December 31, 2019, included in its Annual Report on Form 10‑K (the “2019 Form 10‑K”).
The condensed consolidated balance sheets and the related condensed consolidated statements of operations, stockholders’ equity, and the cash flows for the periods ended September 30, 2020 and 2019 have been prepared by Company management. In the opinion of management, all adjustments (which include only normal recurring adjustments, except where noted) necessary to present fairly the financial position, results of operations, statement of stockholders’ equity, and cash flows at September 30, 2020 and 2019 and for the periods then ended have been made.
Summary of Significant Accounting Policies – A detailed description of our significant accounting policies can be found in our most recent Annual Report on the 2019 Form 10-K. There were no material changes in significant accounting policies during the three and nine months ended September 30, 2020.
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Deferred Revenue – Deferred revenue includes advance sales related to racing, events and corporate partnerships. Revenue from these advance billings is recognized when the related event occurs or services have been performed. Deferred revenue also includes advanced Cooperative Marketing Agreement (“CMA”) promotional funds, for which revenue is recognized when expenses are incurred.
Payable to Horsepersons - The Minnesota Pari-mutuel Horse Racing Act requires the Company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innesota Horsemen’s Benevolent and Protective Association (“MHBPA”), the Company transferred into a trust account or paid directly to the MHBPA, $2,885,000 and $6,299,000 for the nine months ended September 30, 2020 and 2019, respectively, related to thoroughbred races. Minnesota Statutes provide that amounts transferred into the trust account are the property of the trust and not of the Company, and therefore these amounts are not recorded on the Company’s Condensed Consolidated Balance Sheet.
Reclassifications – Prior period financial statements have been reclassified to conform to current period presentations. Certain land costs have been reclassified on the December 31, 2019 Consolidated Balance Sheets from Property, plant, and equipment, net to Land held for development.
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ould not differ materially from what would result if the guidance were applied on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Therefore, there are no further performance obligations by the Company.
We have two general types of liabilities related t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We evaluate our on-track revenue, export revenue (as described below), and import revenue (as described below) contracts to determine whether we are acting as the principal or as the agent when providing services, to determine if we should report revenue on a gross or net basis. An entity acts as a principal if it controls a specified service before that service is transferred to a customer.
For on-track revenue and “import revenue,” that is revenue we generate for racing held elsewhere that our patrons wager on, we are entitled to retain a commission for providing a wagering service to our customers. For these arrangements, we are the principal because we control the wagering service; therefore, any charges, including simulcast fees, we incur for delivering the wagering service are presented as operating expenses.
For “export revenue,” when the wagering occurs outside our premises, our customer is the third party wagering site such as a racetrack, Off Track Betting (“OTB”), or advance deposit wagering (“ADW”) provider. Therefore, the revenue we recognize for export revenue is the simulcast host fee we earn for exporting our racing signal to the third party wagering si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2. STOCK-BASED COMPENSATION
Long Term Incentive Plan and Award of Deferred Stock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Currently, there are two awards outstanding that are for three-year periods ending December 31, 2020 and 2021. As a result of the COVID-19 Pandemic, the Company temporarily suspended the granting of performance awards under its LTI Plan until there is more certainty about the Company’s future operations, and instead granted other awards designed to retain NEOs and other Senior Executives as described below under “Employee Deferred Stock Awards.”
Board of Directors Stock Option, Deferred Stock Awards, and Restricted Stock Grants
The Company’s Stock Plan currently authorizes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year after the date of the annual meeting at which they were granted, are subject to restrictions on resale for an additional year, and are subject to forfeiture if a board member terminates his or her board service prior to the shares vesting. On June 25, 2020, 17,975 shares of deferred stock awards were granted to non-employee members of the Board of Directors with a price per share equal to the market value on the date of grant of $11.07. The vesting schedule of these awards is described above. There were no unvested restricted stock or stock options outstanding at September 30, 2020.
Employee Deferred Stock Awards
On June 25, 2020, 47,000 shares of deferred stock awards were granted to employees pursuant to the Company’s Stock Plan with a price per share equal to the market price on the date of grant of $11.07. The vesting schedule of the awards is as follows: (i) 60% vesting and being issued in December 2020, (ii) 20% vesting and being issued in March 2022, and (iii) 20% vesting and being issued in March 2023. The Company’s Board of Directors designated those portions of the deferred stock awards vesting in 2020 as awards under the Company’s 2020 annual incentive plan and designed those portions of the awards scheduled to vest in 2022 and 2023 as 2020 awards under the Company’s LTI Plan. The compensation cost associated with this grant of deferred stock awards is $466,000, which is being recognized over the respective vesting periods.
Stock-based compensation expense related to the LTI Plan, deferred stock awards and restricted stock awards is included on the Condensed Consolidated Statements of Operations and totaled $272,000 and $203,000 for the nine months ended September 30, 2020 and 2019, respectively and $204,000 and $40,000 for the three months ended September 30, 2020 and 2019, respectively.
Employee Stock Option Grants
The Company has granted incentive stock options to employees pursuant to the Company’s Stock Plan with an exercise price equal to the market price on the date of grant. The options vest over a 42‑month period and expire in 10 years.
A summary of stock option activity as of September 30, 2020 and changes during the nine months then ended is presented below:
Weighted
Weighted
Average
Average
Remaining
Aggregate
Number of
Exercise
Contractual
Grant Date
Stock Options
Options
Price
Term
Fair Value
Outstanding at January 1, 2020
33,250
$
Granted
-
-
Exercised
(24,250)
8.28
Expired/Forfeited
-
-
Outstanding at September 30, 2020
9,000
$
0.3 Years
$
119,700
Exercisable at September 30, 2020
9,000
$
0.3 Years
$
119,7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SHARE COMPUTATIONS</t>
        </is>
      </c>
      <c r="B1" s="2" t="inlineStr">
        <is>
          <t>9 Months Ended</t>
        </is>
      </c>
    </row>
    <row r="2">
      <c r="B2" s="2" t="inlineStr">
        <is>
          <t>Sep. 30, 2020</t>
        </is>
      </c>
    </row>
    <row r="3">
      <c r="A3" s="3" t="inlineStr">
        <is>
          <t>NET INCOME PER SHARE COMPUTATIONS</t>
        </is>
      </c>
    </row>
    <row r="4">
      <c r="A4" s="4" t="inlineStr">
        <is>
          <t>NET (LOSS) INCOME PER SHARE COMPUTATIONS</t>
        </is>
      </c>
      <c r="B4" s="4" t="inlineStr">
        <is>
          <t xml:space="preserve">3. NET INCOME PER SHARE COMPUTATIONS
The following is a reconciliation of the numerator and denominator of the earnings per common share computations for the three and nine months ended September 30, 2020 and 2019:
Three Months Ended September 30,
Nine Months Ended September 30,
2020
2019
2020
2019
Net income (numerator) amounts used for basic and diluted per share computations:
$
1,849,012
$
1,150,485
$
923,036
$
2,164,832
Weighted average shares (denominator) of common stock outstanding:
Basic
4,708,966
4,604,562
4,688,282
4,583,591
Plus dilutive effect of stock options
—
4,425
3,096
12,723
Diluted
4,708,966
4,608,987
4,691,378
4,596,314
Net income per common share:
Basic
$
0.39
$
0.25
$
0.20
$
0.47
Diluted
0.39
0.25
0.20
0.47
Options to purchase 9,000 shares of common stock at an average price of $13.30 per share were outstanding but not included in the computation of diluted net income per share for the nine months ended September 30, 2020 and September 30, 2019 because the exercise price of the options exceeded the market price of the Company’s common stock at September 30, 2020 and September 3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31:10Z</dcterms:created>
  <dcterms:modified xmlns:dcterms="http://purl.org/dc/terms/" xmlns:xsi="http://www.w3.org/2001/XMLSchema-instance" xsi:type="dcterms:W3CDTF">2020-11-10T12:31:10Z</dcterms:modified>
</cp:coreProperties>
</file>